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STATEMENTS OF OPERATI" sheetId="3" r:id="rId3"/>
    <s:sheet name="CONDENSED STATEMENTS OF CASH FL" sheetId="4" r:id="rId4"/>
    <s:sheet name="Organization and Summary of Sig" sheetId="5" r:id="rId5"/>
    <s:sheet name="Stock Plans" sheetId="6" r:id="rId6"/>
    <s:sheet name="Net Income (Loss) Per Share" sheetId="7" r:id="rId7"/>
    <s:sheet name="Comprehensive Income (Loss)" sheetId="8" r:id="rId8"/>
    <s:sheet name="Braeburn License" sheetId="9" r:id="rId9"/>
    <s:sheet name="Warrant Liability" sheetId="10" r:id="rId10"/>
    <s:sheet name="Stockholders' Equity" sheetId="11" r:id="rId11"/>
    <s:sheet name="Subsequent events" sheetId="12" r:id="rId12"/>
    <s:sheet name="Organization and Summary of S13" sheetId="13" r:id="rId13"/>
    <s:sheet name="Organization and Summary of S14" sheetId="14" r:id="rId14"/>
    <s:sheet name="Stock Plans (Tables)" sheetId="15" r:id="rId15"/>
    <s:sheet name="Net Income (Loss) Per Share (Ta" sheetId="16" r:id="rId16"/>
    <s:sheet name="Warrant Liability (Tables)" sheetId="17" r:id="rId17"/>
    <s:sheet name="Organization and Summary of S18" sheetId="18" r:id="rId18"/>
    <s:sheet name="Organization and Summary of S19" sheetId="19" r:id="rId19"/>
    <s:sheet name="Stock Plans (Details)" sheetId="20" r:id="rId20"/>
    <s:sheet name="Stock Plans (Details 1)" sheetId="21" r:id="rId21"/>
    <s:sheet name="Stock Plans (Details 2)" sheetId="22" r:id="rId22"/>
    <s:sheet name="Stock Plans (Details Textual)" sheetId="23" r:id="rId23"/>
    <s:sheet name="Net Income (Loss) Per Share (De" sheetId="24" r:id="rId24"/>
    <s:sheet name="Net Income (Loss) Per Share (25" sheetId="25" r:id="rId25"/>
    <s:sheet name="Comprehensive Income (Loss) (De" sheetId="26" r:id="rId26"/>
    <s:sheet name="Braeburn License (Details Textu" sheetId="27" r:id="rId27"/>
    <s:sheet name="Warrant Liability (Details)" sheetId="28" r:id="rId28"/>
    <s:sheet name="Warrant Liability (Details Text" sheetId="29" r:id="rId29"/>
    <s:sheet name="Stockholders' Equity (Details T" sheetId="30" r:id="rId30"/>
  </s:sheets>
  <s:definedNames/>
  <s:calcPr calcId="124519" calcMode="auto" fullCalcOnLoad="1"/>
</s:workbook>
</file>

<file path=xl/sharedStrings.xml><?xml version="1.0" encoding="utf-8"?>
<sst xmlns="http://schemas.openxmlformats.org/spreadsheetml/2006/main" uniqueCount="288">
  <si>
    <t>Document And Entity Information - shares</t>
  </si>
  <si>
    <t>6 Months Ended</t>
  </si>
  <si>
    <t>Jun. 30, 2016</t>
  </si>
  <si>
    <t>Aug. 05,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TITAN PHARMACEUTICALS INC</t>
  </si>
  <si>
    <t>Entity Central Index Key</t>
  </si>
  <si>
    <t>Current Fiscal Year End Date</t>
  </si>
  <si>
    <t>--12-31</t>
  </si>
  <si>
    <t>Entity Filer Category</t>
  </si>
  <si>
    <t>Accelerated Filer</t>
  </si>
  <si>
    <t>Trading Symbol</t>
  </si>
  <si>
    <t>TTNP</t>
  </si>
  <si>
    <t>Entity Common Stock, Shares Outstanding</t>
  </si>
  <si>
    <t>CONDENSED BALANCE SHEETS - USD ($) $ in Thousands</t>
  </si>
  <si>
    <t>Dec. 31, 2015</t>
  </si>
  <si>
    <t>Current assets:</t>
  </si>
  <si>
    <t>Cash</t>
  </si>
  <si>
    <t>Receivables</t>
  </si>
  <si>
    <t>Prepaid expenses and other current assets</t>
  </si>
  <si>
    <t>Total current assets</t>
  </si>
  <si>
    <t>Property and equipment, net</t>
  </si>
  <si>
    <t>Total assets</t>
  </si>
  <si>
    <t>Current liabilities:</t>
  </si>
  <si>
    <t>Accounts payable</t>
  </si>
  <si>
    <t>Accrued clinical trials expenses</t>
  </si>
  <si>
    <t>Other accrued liabilities</t>
  </si>
  <si>
    <t>Total current liabilities</t>
  </si>
  <si>
    <t>Warrant liabilities</t>
  </si>
  <si>
    <t>Total liabilities</t>
  </si>
  <si>
    <t>Commitments and contingencies</t>
  </si>
  <si>
    <t xml:space="preserve"> </t>
  </si>
  <si>
    <t>Stockholders’ equity:</t>
  </si>
  <si>
    <t>Common stock, at amounts paid-in</t>
  </si>
  <si>
    <t>Additional paid-in capital</t>
  </si>
  <si>
    <t>Accumulated deficit</t>
  </si>
  <si>
    <t>Total stockholders’ equity</t>
  </si>
  <si>
    <t>Total liabilities and stockholders’ equity</t>
  </si>
  <si>
    <t>CONDENSED STATEMENTS OF OPERATIONS AND COMPREHENSIVE INCOME (LOSS) - USD ($) shares in Thousands, $ in Thousands</t>
  </si>
  <si>
    <t>3 Months Ended</t>
  </si>
  <si>
    <t>Jun. 30, 2015</t>
  </si>
  <si>
    <t>Revenues:</t>
  </si>
  <si>
    <t>License revenue</t>
  </si>
  <si>
    <t>Total revenue</t>
  </si>
  <si>
    <t>Operating expenses:</t>
  </si>
  <si>
    <t>Research and development</t>
  </si>
  <si>
    <t>General and administrative</t>
  </si>
  <si>
    <t>Total operating expenses</t>
  </si>
  <si>
    <t>Income (loss) from operations</t>
  </si>
  <si>
    <t>Other expense:</t>
  </si>
  <si>
    <t>Other expense, net</t>
  </si>
  <si>
    <t>Non-cash loss on changes in the fair value of warrants</t>
  </si>
  <si>
    <t>Net income (loss) and comprehensive income (loss)</t>
  </si>
  <si>
    <t>Basic net income (loss) per common share</t>
  </si>
  <si>
    <t>Diluted net income (loss) per common share</t>
  </si>
  <si>
    <t>Weighted average shares used in computing basic net income (loss) per common share</t>
  </si>
  <si>
    <t>Weighted average shares used in computing diluted net income (loss) per common share</t>
  </si>
  <si>
    <t>CONDENSED STATEMENTS OF CASH FLOWS - USD ($) $ in Thousands</t>
  </si>
  <si>
    <t>Cash flows from operating activities:</t>
  </si>
  <si>
    <t>Net income (loss)</t>
  </si>
  <si>
    <t>Adjustments to reconcile net income (loss) to net cash used in operating activities:</t>
  </si>
  <si>
    <t>Depreciation and amortization</t>
  </si>
  <si>
    <t>Non-cash loss on changes in fair value of warrants</t>
  </si>
  <si>
    <t>Stock-based compensation</t>
  </si>
  <si>
    <t>Changes in operating assets and liabilities:</t>
  </si>
  <si>
    <t>Prepaid expenses and other assets</t>
  </si>
  <si>
    <t>Accounts payable and other accrued liabilities</t>
  </si>
  <si>
    <t>Deferred contract revenue</t>
  </si>
  <si>
    <t>Net cash provided by (used in) operating activities</t>
  </si>
  <si>
    <t>Cash flows from investing activities:</t>
  </si>
  <si>
    <t>Purchases of furniture and equipment</t>
  </si>
  <si>
    <t>Net cash used in investing activities</t>
  </si>
  <si>
    <t>Cash flows from financing activities:</t>
  </si>
  <si>
    <t>Issuance of common stock from the exercise of options</t>
  </si>
  <si>
    <t>Issuance of common stock from the vesting of restricted shares</t>
  </si>
  <si>
    <t>Net cash provided by (used in) financing activities</t>
  </si>
  <si>
    <t>Net increase (decrease) in cash and cash equivalents</t>
  </si>
  <si>
    <t>Cash at beginning of period</t>
  </si>
  <si>
    <t>Cash at end of period</t>
  </si>
  <si>
    <t>Organization and Summary of Significant Accounting Policies</t>
  </si>
  <si>
    <t>Organization and Summary of Significant Accounting Policies [Abstract]</t>
  </si>
  <si>
    <t>Organization And Summary Of Significant Accounting Policies Disclosure [Text Block]</t>
  </si>
  <si>
    <t xml:space="preserve"> We are a specialty pharmaceutical company developing proprietary therapeutics for the treatment of serious medical disorders. Our product development programs utilize our proprietary long-term drug delivery platform, ProNeura®, and focus primarily on innovative treatments for select chronic diseases for which steady state delivery of a drug provides an efficacy and/or safety benefit. We are directly developing our product candidates and also utilize corporate, academic and government partnerships as appropriate. We operate in only one business segment, the development of pharmaceutical products. All share and per share amounts give retroactive effect to a 1 for 5.5 reverse stock split effected in September 2015. See Note 7 “Stockholders’ Equity  Reverse Stock Split.” The accompanying unaudited condens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 presentation. In the opinion of management, all adjustments (consisting of normal recurring adjustments) considered necessary for a fair presentation have been included. Operating results for the three and six month periods ended June 30, 2016 are not necessarily indicative of the results that may be expected for the year ending December 31, 2016, or any future interim periods. The balance sheet at December 31, 2015 has been derived from the audited financial statements at that date, but does not include all of the information and footnotes required by U.S. GAAP for complete financial statements. These unaudited condensed financial statements should be read in conjunction with the audited financial statements and footnotes thereto included in the Titan Pharmaceuticals, Inc. Annual Report on Form 10-K for the year ended December 31, 2015, as filed with the Securities and Exchange Commission (“SEC”). The preparation of financial statements in conformity with U.S. GAAP requires management to make estimates and assumptions that affect the amounts reported in the financial statements and accompanying notes. Actual results could differ from those estimates. The accompanying financial statements have been prepared assuming we will continue as a going concern. In May 2016, the U.S. Food and Drug Administration (“FDA”) approved our Probuphine New Drug Application (“NDA”) and pursuant to our license agreement with Braeburn Pharmaceuticals, Inc. (“Braeburn”), as amended to date, we received a $ 15 At June 30, 2016, we had cash of approximately $ 19.3 We generate revenue principally from technology licenses, collaborative research and development arrangements, and government grants. Consideration received for revenue arrangements with multiple components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 Revenue is recognized when the four basic criteria of revenue recognition are met: (1) a contractual agreement exists; (2) transfer of technology has been completed or services have been rendered; (3) the fee is fixed or determinable; and (4) collectability is reasonably assured. For each source of revenue, we comply with the above revenue recognition criteria in the following manner: • Technology license agreements typically consist of non-refundable upfront license fees, annual minimum access fees or royalty payments. Non-refundable upfront license fees and annual minimum payments received with separable stand-alone values are recognized when the technology is transferred or accessed, provided that the technology transferred or accessed is not dependent on the outcome of our continuing research and development efforts. • Royalties earned are based on third-party sales of licensed products and are recorded in accordance with contract terms when third-party results are reliably measurable and collectability is reasonably assured. • Government grants, which support our research efforts in specific projects, generally provide for reimbursement of approved costs as defined in the notices of grants. Grant revenue is recognized when associated project costs are incurred. • Collaborative arrangements typically consist of non-refundable and/or exclusive technology access fees, cost reimbursements for specific research and development spending, and various milestone and future product royalty payments. If the delivered technology does not have stand-alone value, the amount of revenue allocable to the delivered technology is deferred. Non-refundable upfront fees with stand-alone value that are not dependent on future performance under these agreements are recognized as revenue when received, and are deferred if we have continuing performance obligations and have no evidence of fair value of those obligations. Cost reimbursements for research and development spending are recognized when the related costs are incurred and when collections are reasonably expected. Payments received related to substantive, performance-based “at-risk” milestones are recognized as revenue upon achievement of the clinical success or regulatory event specified in the underlying contracts, which represent the culmination of the earnings process. Amounts received in advance are recorded as deferred revenue until the technology is transferred, costs are incurred, or a milestone is reached. Research and development expenses include internal and external costs. Internal costs include salaries and employment related expenses, facility costs, administrative expenses and allocations of corporate costs. External expenses consist of costs associated with outsourced clinical research organization (“CRO”) activities, sponsored research studies, product registration, patent application and prosecution, and investigator sponsored trials. We also record accruals for estimated ongoing clinical trial costs. Clinical trial costs represent costs incurred by CROs and clinical sites. These costs are recorded as a component of research and development expenses. Under our agreements, progress payments are typically made to investigators, clinical sites and CROs. We analyze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 In May 2014, the FASB issued ASU No. 2014-09, Revenue from Contracts with Customers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financial statements and have not yet determined the method by which we will adopt the standard. In June 2014, the FASB issued ASU No. 2014-12, Accounting for Share-Based Payments When the Terms of an Award Provide That a Performance Target Could Be Achieved after the Requisite Service Period In February 2016, the FASB issued ASU 2016-02, Leases (Topic 842) Leases (Topic 840) We have evaluated events that have occurred after June 30, 2016 and through the date that the financial statements are issued. We measure the fair value of financial assets and liabilities based on authoritative guidance which defines fair value, establishes a framework consisting of three levels for measuring fair value,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Financial instruments, including receivables, accounts payable and accrued liabilities are carried at cost, which we believe approximates fair value due to the short-term nature of these instruments. Our warrant liabilities are classified within level 3 of the fair value hierarchy because the value is calculated using significant judgment based on our own assumptions in the valuation of these liabilities. 0.1 (in thousands) Warrant Total warrant liability at December 31, 2015 $ 1,444 Adjustment to record warrants at fair value 106 Total warrant liability at June 30, 2016 $ 1,550 </t>
  </si>
  <si>
    <t>Stock Plans</t>
  </si>
  <si>
    <t>Stock Plans [Abstract]</t>
  </si>
  <si>
    <t>Stock Plans [Text Block]</t>
  </si>
  <si>
    <t xml:space="preserve"> 2. Stock Plans Three Months Ended Six Months Ended (in thousands, except per share amounts) 2016 2015 2016 2015 Research and development $ 85 $ 35 $ 217 $ 238 General and administrative 164 41 364 329 Total stock-based compensation expenses $ 249 $ 76 $ 581 $ 567 No tax benefit was recognized related to stock-based compensation expense since we have accumulated operating losses and we have established a full valuation allowance to offset all the potential tax benefits associated with our deferred tax assets. Three Months Ended Six Months Ended 2016 2015 2016 2015 Weighted-average risk-free interest rate 1.5 % 1.7 % 1.5 % 1.8 % Expected dividend payments     Expected holding period (years) 1 6.5 4.5 6.5 6.4 Weighted-average volatility factor 2 0.92 1.65 0.92 1.61 Estimated forfeiture rates 3 29 % 30 % 29 % 30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 Estimated forfeiture rates are based on historical data. No options were granted during the three month periods ended June 30, 2016 and 2015. (in thousands, except per share amounts) Options Weighted Weighted Aggregate Outstanding at January 1, 2016 1,883 $ 5.83 5.14 $ 388 Granted 168 5.10 Exercised (8) 3.37 Expired or cancelled (17) 7.70 Forfeited   Outstanding at June 30, 2016 2,026 $ 5.76 6.12 $ 1,346 Exercisable at June 30, 2016 1,594 $ 5.94 5.20 $ 1,186 No shares of restricted stock were awarded to employees, directors and consultants during the three month periods ended June 30, 2016 and 2015. As of June 30, 2016, there was approximately $ 1.1 1.4</t>
  </si>
  <si>
    <t>Net Income (Loss) Per Share</t>
  </si>
  <si>
    <t>Earnings Per Share [Abstract]</t>
  </si>
  <si>
    <t>Earnings Per Share [Text Block]</t>
  </si>
  <si>
    <t xml:space="preserve"> 3. Net Income (Loss) Per Share Basic net income (loss) per share excludes the effect of dilution and is computed by dividing net income (loss) by the weighted-average number of shares outstanding for the period. Diluted net income (loss) per share reflects the potential dilution that could occur if securities or other contracts to issue shares were exercised into shares. In calculating diluted net income (loss) per share, the numerator is adjusted for the change in the fair value of the warrant liability (only if dilutive) and the denominator is increased to include the number of potentially dilutive common shares assumed to be outstanding during the period using the treasury stock method. Three Months Ended June 30, Six Months Ended June 30, (in thousands, except per share amounts) 2016 2015 2016 2015 Numerator: Net income (loss) used for basic earnings per share $ 11,928 $ (2,281) $ 10,082 $ (7,178) Less change in fair value of warrant liability     Net income (loss) used for diluted earnings per share $ 11,928 $ (2,281) $ 10,082 $ (7,178) Denominator: Basic weighted-average outstanding common shares 20,508 20,060 20,284 20,045 Effect of dilutive potential common shares resulting from options 254 13 129 10 Effect of dilutive potential common shares resulting from warrants 1,116  810  Weighted-average shares outstandingdiluted 21,878 20,073 21,223 20,055 Net income (loss) per common share: Basic $ 0.58 $ (0.11) $ 0.50 $ (0.36) Diluted $ 0.55 $ (0.11) $ 0.48 $ (0.36) Three Months Ended June 30, Six Months Ended June 30, (in thousands) 2016 2015 2016 2015 Weighted-average anti-dilutive common shares resulting from options 1,244 1,354 1,280 1,319 Weighted-average anti-dilutive common shares resulting from warrants  153 12 343 1,244 1,507 1,292 1,662 </t>
  </si>
  <si>
    <t>Comprehensive Income (Loss)</t>
  </si>
  <si>
    <t>Stockholders' Deficit [Abstract]</t>
  </si>
  <si>
    <t>Comprehensive Income (Loss) Note [Text Block]</t>
  </si>
  <si>
    <t xml:space="preserve"> 4. Comprehensive Income (Loss) Comprehensive income (loss) for the periods presented is comprised solely of our net income (loss). We had no items of other comprehensive income (loss) during the three and six-month periods ended June 30, 2016 and 2015. Comprehensive income for the three and six-month periods ended June 30, 2016 was $ 11.9 10.1 2.3 7.2</t>
  </si>
  <si>
    <t>Braeburn License</t>
  </si>
  <si>
    <t>Braeburn License [Abstract]</t>
  </si>
  <si>
    <t>Braeburn License [Text Block]</t>
  </si>
  <si>
    <t xml:space="preserve"> 5. Braeburn License We are party to a license agreement with Braeburn pursuant to which we have granted Braeburn the exclusive commercialization rights to Probuphine in the United States and its territories and Canada. Under the agreement (as amended to date, the “Agreement”), we received a non-refundable license fee of $ 15.75 15.0 15.0 165 35</t>
  </si>
  <si>
    <t>Warrant Liability</t>
  </si>
  <si>
    <t>Warrant Liability [Abstract]</t>
  </si>
  <si>
    <t>Warrant Liability Disclosure [Text Block]</t>
  </si>
  <si>
    <t xml:space="preserve"> 6. Warrant Liability We currently have outstanding warrants to purchase an aggregate of 983,395 4.89 Distinguishing Liabilities from Equity Assumption June 30, Expected price volatility 72 % Expected term (in years) 1.78 Risk-free interest rate 0.55 % Dividend yield 0.00 % Weighted-average fair value of warrants $ 1.58 In October 2014, we completed an underwritten public offering (the “2014 Offering”) of units consisting of one share of common stock and 0.75 of a warrant (“Class A Warrant”). The Class A Warrants entitle the holders thereof to purchase an aggregate of 2,863,643 3.30 We agreed to hold a stockholders meeting no later than August 31, 2015 in order to seek stockholder approval for an amendment to our certificate of incorporation to either (i) increase the number of shares of common stock we are authorized to issue or (ii) effect a reverse split of the common stock, in either case in an amount sufficient to permit the exercise in full of the Class A Warrants in accordance with their terms. Failure to effect an increase in our authorized shares of common stock or effect a reverse split of our common stock prior to October 9, 2015 would have required us to pay liquidated damages in the aggregate amount of $ 2,500,000 We also agreed to issue to the underwriter of the 2014 Offering warrants to purchase 114,546 3.30 At the time these warrants were issued, we did not have adequate authorized and unissued shares of common stock to be able to satisfy the exercise of these warrants. ASC 480, Distinguishing Liabilities from Equity</t>
  </si>
  <si>
    <t>Stockholders' Equity</t>
  </si>
  <si>
    <t>Stockholders Equity Note Disclosure [Text Block]</t>
  </si>
  <si>
    <t xml:space="preserve"> 7. Stockholders’ Equity Common Stock In May and June 2016, 1,072,307 2,016,075 847,569 In May and June 2016, 58,569 114,546 Reverse Stock Split On September 29, 2015, pursuant to prior stockholder authorization, our Board effected the Reverse Split of the outstanding shares of our common stock with the result that every five and one-half (5.5) outstanding shares of common stock before the Reverse Split represents one (1) share of common stock after the Reverse Split All share and per share amounts in the accompanying financial statements have been restated for all periods presented to give retroactive effect to the Reverse Split. The shares of common stock retain a par value of $ 0.001</t>
  </si>
  <si>
    <t>Subsequent events</t>
  </si>
  <si>
    <t>Subsequent Events [Abstract]</t>
  </si>
  <si>
    <t>Subsequent Events [Text Block]</t>
  </si>
  <si>
    <t xml:space="preserve"> 8. Subsequent events On June 30, 2016, we announced receipt of a letter from a plaintiff’s firm pertaining to certain specific wording in the 2016 Proxy document concerning specific statements in our 2015 Omnibus Incentive Plan regarding the annual per person share limitation on award grants. We provided additional information to such firm and no legal action was initiated. Accordingly, we consider the matter closed.</t>
  </si>
  <si>
    <t>Organization and Summary of Significant Accounting Policies (Policies)</t>
  </si>
  <si>
    <t>Company Policy [Policy Text Block]</t>
  </si>
  <si>
    <t xml:space="preserve"> The Company We are a specialty pharmaceutical company developing proprietary therapeutics for the treatment of serious medical disorders. Our product development programs utilize our proprietary long-term drug delivery platform, ProNeura®, and focus primarily on innovative treatments for select chronic diseases for which steady state delivery of a drug provides an efficacy and/or safety benefit. We are directly developing our product candidates and also utilize corporate, academic and government partnerships as appropriate. We operate in only one business segment, the development of pharmaceutical products. All share and per share amounts give retroactive effect to a 1 for 5.5 reverse stock split effected in September 2015. See Note 7 “Stockholders’ Equity  Reverse Stock Split.”</t>
  </si>
  <si>
    <t>Basis of Accounting, Policy [Policy Text Block]</t>
  </si>
  <si>
    <t xml:space="preserve"> Basis of Presentation The accompanying unaudited condens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 presentation. In the opinion of management, all adjustments (consisting of normal recurring adjustments) considered necessary for a fair presentation have been included. Operating results for the three and six month periods ended June 30, 2016 are not necessarily indicative of the results that may be expected for the year ending December 31, 2016, or any future interim periods. The balance sheet at December 31, 2015 has been derived from the audited financial statements at that date, but does not include all of the information and footnotes required by U.S. GAAP for complete financial statements. These unaudited condensed financial statements should be read in conjunction with the audited financial statements and footnotes thereto included in the Titan Pharmaceuticals, Inc. Annual Report on Form 10-K for the year ended December 31, 2015, as filed with the Securities and Exchange Commission (“SEC”). The preparation of financial statements in conformity with U.S. GAAP requires management to make estimates and assumptions that affect the amounts reported in the financial statements and accompanying notes. Actual results could differ from those estimates. The accompanying financial statements have been prepared assuming we will continue as a going concern. In May 2016, the U.S. Food and Drug Administration (“FDA”) approved our Probuphine New Drug Application (“NDA”) and pursuant to our license agreement with Braeburn Pharmaceuticals, Inc. (“Braeburn”), as amended to date, we received a $ 15 At June 30, 2016, we had cash of approximately $ 19.3</t>
  </si>
  <si>
    <t>Revenue Recognition, Policy [Policy Text Block]</t>
  </si>
  <si>
    <t xml:space="preserve"> Revenue Recognition We generate revenue principally from technology licenses, collaborative research and development arrangements, and government grants. Consideration received for revenue arrangements with multiple components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 Revenue is recognized when the four basic criteria of revenue recognition are met: (1) a contractual agreement exists; (2) transfer of technology has been completed or services have been rendered; (3) the fee is fixed or determinable; and (4) collectability is reasonably assured. For each source of revenue, we comply with the above revenue recognition criteria in the following manner: • Technology license agreements typically consist of non-refundable upfront license fees, annual minimum access fees or royalty payments. Non-refundable upfront license fees and annual minimum payments received with separable stand-alone values are recognized when the technology is transferred or accessed, provided that the technology transferred or accessed is not dependent on the outcome of our continuing research and development efforts. • Royalties earned are based on third-party sales of licensed products and are recorded in accordance with contract terms when third-party results are reliably measurable and collectability is reasonably assured. • Government grants, which support our research efforts in specific projects, generally provide for reimbursement of approved costs as defined in the notices of grants. Grant revenue is recognized when associated project costs are incurred. • Collaborative arrangements typically consist of non-refundable and/or exclusive technology access fees, cost reimbursements for specific research and development spending, and various milestone and future product royalty payments. If the delivered technology does not have stand-alone value, the amount of revenue allocable to the delivered technology is deferred. Non-refundable upfront fees with stand-alone value that are not dependent on future performance under these agreements are recognized as revenue when received, and are deferred if we have continuing performance obligations and have no evidence of fair value of those obligations. Cost reimbursements for research and development spending are recognized when the related costs are incurred and when collections are reasonably expected. Payments received related to substantive, performance-based “at-risk” milestones are recognized as revenue upon achievement of the clinical success or regulatory event specified in the underlying contracts, which represent the culmination of the earnings process. Amounts received in advance are recorded as deferred revenue until the technology is transferred, costs are incurred, or a milestone is reached.</t>
  </si>
  <si>
    <t>In Process Research and Development, Policy [Policy Text Block]</t>
  </si>
  <si>
    <t xml:space="preserve"> 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linical research organization (“CRO”) activities, sponsored research studies, product registration, patent application and prosecution, and investigator sponsored trials. We also record accruals for estimated ongoing clinical trial costs. Clinical trial costs represent costs incurred by CROs and clinical sites. These costs are recorded as a component of research and development expenses. Under our agreements, progress payments are typically made to investigators, clinical sites and CROs. We analyze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t>
  </si>
  <si>
    <t>New Accounting Pronouncements, Policy [Policy Text Block]</t>
  </si>
  <si>
    <t xml:space="preserve"> Recent Accounting Pronouncements In May 2014, the FASB issued ASU No. 2014-09, Revenue from Contracts with Customers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financial statements and have not yet determined the method by which we will adopt the standard. In June 2014, the FASB issued ASU No. 2014-12, Accounting for Share-Based Payments When the Terms of an Award Provide That a Performance Target Could Be Achieved after the Requisite Service Period In February 2016, the FASB issued ASU 2016-02, Leases (Topic 842) Leases (Topic 840)</t>
  </si>
  <si>
    <t>Subsequent Events, Policy [Policy Text Block]</t>
  </si>
  <si>
    <t xml:space="preserve"> Subsequent Events We have evaluated events that have occurred after June 30, 2016 and through the date that the financial statements are issued.</t>
  </si>
  <si>
    <t>Fair Value Measurement, Policy [Policy Text Block]</t>
  </si>
  <si>
    <t xml:space="preserve"> We measure the fair value of financial assets and liabilities based on authoritative guidance which defines fair value, establishes a framework consisting of three levels for measuring fair value,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Financial instruments, including receivables, accounts payable and accrued liabilities are carried at cost, which we believe approximates fair value due to the short-term nature of these instruments. Our warrant liabilities are classified within level 3 of the fair value hierarchy because the value is calculated using significant judgment based on our own assumptions in the valuation of these liabilities. 0.1 (in thousands) Warrant Total warrant liability at December 31, 2015 $ 1,444 Adjustment to record warrants at fair value 106 Total warrant liability at June 30, 2016 $ 1,550 </t>
  </si>
  <si>
    <t>Organization and Summary of Significant Accounting Policies (Tables)</t>
  </si>
  <si>
    <t>Fair Value of Warrant Liability [Table Text Block]</t>
  </si>
  <si>
    <t xml:space="preserve"> 0.1 (in thousands) Warrant Total warrant liability at December 31, 2015 $ 1,444 Adjustment to record warrants at fair value 106 Total warrant liability at June 30, 2016 $ 1,550 </t>
  </si>
  <si>
    <t>Stock Plans (Tables)</t>
  </si>
  <si>
    <t>Schedule of Employee Service Share-based Compensation, Allocation of Recognized Period Costs [Table Text Block]</t>
  </si>
  <si>
    <t xml:space="preserve"> The following table summarizes the stock-based compensation expense recorded for awards under the stock option plans for the three and six month periods ended June 30, 2016 and 2015: Three Months Ended Six Months Ended (in thousands, except per share amounts) 2016 2015 2016 2015 Research and development $ 85 $ 35 $ 217 $ 238 General and administrative 164 41 364 329 Total stock-based compensation expenses $ 249 $ 76 $ 581 $ 567 </t>
  </si>
  <si>
    <t>Schedule of Share-based Payment Award, Employee Stock Purchase Plan, Valuation Assumptions [Table Text Block]</t>
  </si>
  <si>
    <t xml:space="preserve"> We use the Black-Scholes-Merton option-pricing model with the following assumptions to estimate the stock-based compensation expense for the three and six month periods ended June 30, 2016 and 2015: Three Months Ended Six Months Ended 2016 2015 2016 2015 Weighted-average risk-free interest rate 1.5 % 1.7 % 1.5 % 1.8 % Expected dividend payments     Expected holding period (years) 1 6.5 4.5 6.5 6.4 Weighted-average volatility factor 2 0.92 1.65 0.92 1.61 Estimated forfeiture rates 3 29 % 30 % 29 % 30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 Estimated forfeiture rates are based on historical data.</t>
  </si>
  <si>
    <t>Schedule of Share-based Compensation, Stock Options, Activity [Table Text Block]</t>
  </si>
  <si>
    <t xml:space="preserve"> The following table summarizes option activity for the six month period ended June 30, 2016: (in thousands, except per share amounts) Options Weighted Weighted Aggregate Outstanding at January 1, 2016 1,883 $ 5.83 5.14 $ 388 Granted 168 5.10 Exercised (8) 3.37 Expired or cancelled (17) 7.70 Forfeited   Outstanding at June 30, 2016 2,026 $ 5.76 6.12 $ 1,346 Exercisable at June 30, 2016 1,594 $ 5.94 5.20 $ 1,186 </t>
  </si>
  <si>
    <t>Net Income (Loss) Per Share (Tables)</t>
  </si>
  <si>
    <t>Schedule of Earnings Per Share, Basic and Diluted [Table Text Block]</t>
  </si>
  <si>
    <t xml:space="preserve"> Three Months Ended June 30, Six Months Ended June 30, (in thousands, except per share amounts) 2016 2015 2016 2015 Numerator: Net income (loss) used for basic earnings per share $ 11,928 $ (2,281) $ 10,082 $ (7,178) Less change in fair value of warrant liability     Net income (loss) used for diluted earnings per share $ 11,928 $ (2,281) $ 10,082 $ (7,178) Denominator: Basic weighted-average outstanding common shares 20,508 20,060 20,284 20,045 Effect of dilutive potential common shares resulting from options 254 13 129 10 Effect of dilutive potential common shares resulting from warrants 1,116  810  Weighted-average shares outstandingdiluted 21,878 20,073 21,223 20,055 Net income (loss) per common share: Basic $ 0.58 $ (0.11) $ 0.50 $ (0.36) Diluted $ 0.55 $ (0.11) $ 0.48 $ (0.36) </t>
  </si>
  <si>
    <t>Schedule of Antidilutive Securities Excluded from Computation of Earnings Per Share [Table Text Block]</t>
  </si>
  <si>
    <t xml:space="preserve"> The table below presents common shares underlying stock options and warrants that are excluded from the calculation of the weighted average number of common shares outstanding used for the calculation of diluted net income (loss) per common share. These are excluded from the calculation due to their anti-dilutive effect for the three and six months ended June 30, 2016 and 2015: Three Months Ended June 30, Six Months Ended June 30, (in thousands) 2016 2015 2016 2015 Weighted-average anti-dilutive common shares resulting from options 1,244 1,354 1,280 1,319 Weighted-average anti-dilutive common shares resulting from warrants  153 12 343 1,244 1,507 1,292 1,662 </t>
  </si>
  <si>
    <t>Warrant Liability (Tables)</t>
  </si>
  <si>
    <t>Series A Warrants [Member]</t>
  </si>
  <si>
    <t>Class of Warrant or Right [Line Items]</t>
  </si>
  <si>
    <t>Assumptions used to value the warrants [Table Text Block]</t>
  </si>
  <si>
    <t xml:space="preserve"> The key assumptions used to value the Series A Warrants were as follows: Assumption June 30, Expected price volatility 72 % Expected term (in years) 1.78 Risk-free interest rate 0.55 % Dividend yield 0.00 % Weighted-average fair value of warrants $ 1.58 </t>
  </si>
  <si>
    <t>Organization and Summary of Significant Accounting Policies (Details) - USD ($) $ in Thousands</t>
  </si>
  <si>
    <t>Schedule of Organization and Summary of Significant Accounting Policies [Line Items]</t>
  </si>
  <si>
    <t>Total warrant liability at December 31, 2015</t>
  </si>
  <si>
    <t>Adjustment to record warrants at fair value</t>
  </si>
  <si>
    <t>Total warrant liability at June 30, 2016</t>
  </si>
  <si>
    <t>Organization and Summary of Significant Accounting Policies (Details Textual) - USD ($) $ in Thousands</t>
  </si>
  <si>
    <t>1 Months Ended</t>
  </si>
  <si>
    <t>May 31, 2016</t>
  </si>
  <si>
    <t>Sep. 30, 2015</t>
  </si>
  <si>
    <t>Dec. 31, 2014</t>
  </si>
  <si>
    <t>Fair Value Adjustment of Warrants</t>
  </si>
  <si>
    <t>Cash and Cash Equivalents, at Carrying Value, Total</t>
  </si>
  <si>
    <t>Stockholders' Equity, Reverse Stock Split</t>
  </si>
  <si>
    <t>Board effected the Reverse Split of the outstanding shares of our common stock with the result that every five and one-half (5.5) outstanding shares of common stock before the Reverse Split represents one (1) share of common stock after the Reverse Split</t>
  </si>
  <si>
    <t>1 for 5.5 reverse stock split effected in September 2015.</t>
  </si>
  <si>
    <t>Revenue Recognition, Milestone Method, Revenue Recognized</t>
  </si>
  <si>
    <t>Stock Plans (Details) - USD ($) $ in Thousands</t>
  </si>
  <si>
    <t>Employee Service Share-based Compensation, Allocation of Recognized Period Costs [Line Items]</t>
  </si>
  <si>
    <t>Total stock-based compensation expenses</t>
  </si>
  <si>
    <t>Research and development [Member]</t>
  </si>
  <si>
    <t>General and administrative [Member]</t>
  </si>
  <si>
    <t>Stock Plans (Details 1) - USD ($) $ in Thousands</t>
  </si>
  <si>
    <t>Share-based Goods and Nonemployee Services Transaction [Line Items]</t>
  </si>
  <si>
    <t>Weighted-average risk-free interest rate</t>
  </si>
  <si>
    <t>1.50%</t>
  </si>
  <si>
    <t>1.70%</t>
  </si>
  <si>
    <t>1.80%</t>
  </si>
  <si>
    <t>Expected dividend payments</t>
  </si>
  <si>
    <t>Expected holding period (years)</t>
  </si>
  <si>
    <t>[1]</t>
  </si>
  <si>
    <t>6 years 6 months</t>
  </si>
  <si>
    <t>4 years 6 months</t>
  </si>
  <si>
    <t>6 years 4 months 24 days</t>
  </si>
  <si>
    <t>Weighted-average volatility factor</t>
  </si>
  <si>
    <t>[2]</t>
  </si>
  <si>
    <t>0.92%</t>
  </si>
  <si>
    <t>1.65%</t>
  </si>
  <si>
    <t>1.61%</t>
  </si>
  <si>
    <t>Estimated forfeiture rates</t>
  </si>
  <si>
    <t>[3]</t>
  </si>
  <si>
    <t>29.00%</t>
  </si>
  <si>
    <t>30.00%</t>
  </si>
  <si>
    <t>Expected holding period is based on historical experience of similar awards, giving consideration to the contractual terms of the stock-based awards, vesting schedules and the expectations of future employee behavior.</t>
  </si>
  <si>
    <t>Weighted average volatility is based on the historical volatility of our common stock.</t>
  </si>
  <si>
    <t>Estimated forfeiture rates are based on historical data.</t>
  </si>
  <si>
    <t>Stock Plans (Details 2) - Employee Stock Option [Member] - USD ($) $ / shares in Units, shares in Thousands, $ in Thousands</t>
  </si>
  <si>
    <t>12 Months Ended</t>
  </si>
  <si>
    <t>Share-based Compensation Arrangement by Share-based Payment Award [Line Items]</t>
  </si>
  <si>
    <t>Option, Outstanding at January 1, 2016</t>
  </si>
  <si>
    <t>Option, Granted</t>
  </si>
  <si>
    <t>Option, Exercised</t>
  </si>
  <si>
    <t>Option, Expired or cancelled</t>
  </si>
  <si>
    <t>Option, Forfeited</t>
  </si>
  <si>
    <t>Option, Outstanding at June 30, 2016</t>
  </si>
  <si>
    <t>Option, Exercisable at June 30, 2016</t>
  </si>
  <si>
    <t>Weighted Average Exercise Price, Outstanding at January 1, 2016</t>
  </si>
  <si>
    <t>Weighted Average Exercise Price, Granted</t>
  </si>
  <si>
    <t>Weighted Average Exercise Price, Exercised</t>
  </si>
  <si>
    <t>Weighted Average Exercise Price, Expired or cancelled</t>
  </si>
  <si>
    <t>Weighted Average Exercise Price, Forfeited</t>
  </si>
  <si>
    <t>Weighted Average Exercise Price, Outstanding at June 30, 2016</t>
  </si>
  <si>
    <t>Weighted Average Exercise Price, Exercisable at June 30, 2016</t>
  </si>
  <si>
    <t>Weighted Average Remaining Option Term, Outstanding</t>
  </si>
  <si>
    <t>6 years 1 month 13 days</t>
  </si>
  <si>
    <t>5 years 1 month 20 days</t>
  </si>
  <si>
    <t>Weighted Average Remaining Option Term, Exercisable at June 30, 2016</t>
  </si>
  <si>
    <t>5 years 2 months 12 days</t>
  </si>
  <si>
    <t>Aggregate Intrinsic Value, Outstanding</t>
  </si>
  <si>
    <t>Aggregate Intrinsic Value, Exercisable at June 30, 2016</t>
  </si>
  <si>
    <t>Stock Plans (Details Textual) $ in Millions</t>
  </si>
  <si>
    <t>Jun. 30, 2016USD ($)</t>
  </si>
  <si>
    <t>Weighted-average period for recognizing non-vested stock option</t>
  </si>
  <si>
    <t>1 year 4 months 24 days</t>
  </si>
  <si>
    <t>Employee Stock Option [Member]</t>
  </si>
  <si>
    <t>Employee Service Share-based Compensation, Nonvested Awards, Compensation Cost Not yet Recognized, Total</t>
  </si>
  <si>
    <t>Net Income (Loss) Per Share (Details) - USD ($) $ / shares in Units, shares in Thousands, $ in Thousands</t>
  </si>
  <si>
    <t>Numerator:</t>
  </si>
  <si>
    <t>Net income (loss) used for basic earnings per share</t>
  </si>
  <si>
    <t>Less change in fair value of warrant liability</t>
  </si>
  <si>
    <t>Net income (loss) used for diluted earnings per share</t>
  </si>
  <si>
    <t>Denominator:</t>
  </si>
  <si>
    <t>Basic weighted-average outstanding common shares</t>
  </si>
  <si>
    <t>Effect of dilutive potential common shares resulting from options</t>
  </si>
  <si>
    <t>Effect of dilutive potential common shares resulting from warrants</t>
  </si>
  <si>
    <t>Weighted-average shares outstanding-diluted</t>
  </si>
  <si>
    <t>Net income (loss) per common share:</t>
  </si>
  <si>
    <t>Basic (in dollars per share)</t>
  </si>
  <si>
    <t>Diluted (in dollars per share)</t>
  </si>
  <si>
    <t>Net Income (Loss) Per Share (Details 1) - shares shares in Thousands</t>
  </si>
  <si>
    <t>Antidilutive Securities Excluded from Computation of Earnings Per Share [Line Items]</t>
  </si>
  <si>
    <t>Weighted-average anti-dilutive common shares</t>
  </si>
  <si>
    <t>Warrants [Member]</t>
  </si>
  <si>
    <t>Comprehensive Income (Loss) (Details Textual) - USD ($) $ in Millions</t>
  </si>
  <si>
    <t>Comprehensive Income Loss [Line Items]</t>
  </si>
  <si>
    <t>Comprehensive Income (Loss), Net of Tax, Attributable to Parent, Total</t>
  </si>
  <si>
    <t>Braeburn License (Details Textual) - Collaborative Arrangement Co-promotion [Member] $ in Thousands</t>
  </si>
  <si>
    <t>Dec. 31, 2012USD ($)</t>
  </si>
  <si>
    <t>Non Refundable up Front License Fee [Line Items]</t>
  </si>
  <si>
    <t>Non-refundable up-front payment</t>
  </si>
  <si>
    <t>License and services revenue</t>
  </si>
  <si>
    <t>Additional amount received upon achievement of sales milestones</t>
  </si>
  <si>
    <t>Additional amount in regulatory milestones</t>
  </si>
  <si>
    <t>Revenues to be recognized per month for upfront payment</t>
  </si>
  <si>
    <t>Warrant Liability (Details) - Series A Warrants [Member]</t>
  </si>
  <si>
    <t>Jun. 30, 2016$ / shares</t>
  </si>
  <si>
    <t>Assumption</t>
  </si>
  <si>
    <t>Expected price volatility</t>
  </si>
  <si>
    <t>72.00%</t>
  </si>
  <si>
    <t>Expected term (in years)</t>
  </si>
  <si>
    <t>1 year 9 months 11 days</t>
  </si>
  <si>
    <t>Risk-free interest rate</t>
  </si>
  <si>
    <t>0.55%</t>
  </si>
  <si>
    <t>Dividend yield</t>
  </si>
  <si>
    <t>0.00%</t>
  </si>
  <si>
    <t>Weighted-average fair value of warrants (in dollars per share)</t>
  </si>
  <si>
    <t>Warrant Liability (Details Textual) - USD ($)</t>
  </si>
  <si>
    <t>Oct. 31, 2014</t>
  </si>
  <si>
    <t>Notional Liquidation Damages</t>
  </si>
  <si>
    <t>Underwritten Public Offering, Description of Units Issued</t>
  </si>
  <si>
    <t>consisting of one share of common stock and 0.75 of a warrant (Class A Warrant).</t>
  </si>
  <si>
    <t>Warrants To Purchase Common Stock Shares</t>
  </si>
  <si>
    <t>Class of Warrant or Right, Exercise Price of Warrants or Rights</t>
  </si>
  <si>
    <t>Investment Warrants Expiration Date</t>
  </si>
  <si>
    <t>Apr. 30,
		2018</t>
  </si>
  <si>
    <t>Class A Warrant [Member]</t>
  </si>
  <si>
    <t>Oct. 31,
		2020</t>
  </si>
  <si>
    <t>Underwriter Warrant [Member]</t>
  </si>
  <si>
    <t>Oct. 31,
		2019</t>
  </si>
  <si>
    <t>Stockholders' Equity (Details Textual) - $ / shares</t>
  </si>
  <si>
    <t>Common Stock, Par or Stated Value Per Share</t>
  </si>
  <si>
    <t>Conversion of Stock, Shares Issued</t>
  </si>
  <si>
    <t>Class of Warrant or Right Exercised During Period</t>
  </si>
  <si>
    <t>Class of Warrant or Right, Outstanding</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910267</v>
      </c>
    </row>
    <row r="11" spans="1:3">
      <c t="s" r="A11" s="4">
        <v>17</v>
      </c>
      <c t="s" r="B11" s="4">
        <v>18</v>
      </c>
    </row>
    <row r="12" spans="1:3">
      <c t="s" r="A12" s="4">
        <v>19</v>
      </c>
      <c t="s" r="B12" s="4">
        <v>20</v>
      </c>
    </row>
    <row r="13" spans="1:3">
      <c t="s" r="A13" s="4">
        <v>21</v>
      </c>
      <c t="s" r="B13" s="4">
        <v>22</v>
      </c>
    </row>
    <row r="14" spans="1:3">
      <c t="s" r="A14" s="4">
        <v>23</v>
      </c>
      <c t="n" r="C14" s="6">
        <v>211988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09</v>
      </c>
      <c t="s" r="B1" s="2">
        <v>1</v>
      </c>
    </row>
    <row r="2" spans="1:2">
      <c t="s" r="B2" s="2">
        <v>2</v>
      </c>
    </row>
    <row r="3" spans="1:2">
      <c t="s" r="A3" s="3">
        <v>110</v>
      </c>
    </row>
    <row r="4" spans="1:2">
      <c t="s" r="A4" s="4">
        <v>111</v>
      </c>
      <c t="s" r="B4" s="4">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13</v>
      </c>
      <c t="s" r="B1" s="2">
        <v>1</v>
      </c>
    </row>
    <row r="2" spans="1:2">
      <c t="s" r="B2" s="2">
        <v>2</v>
      </c>
    </row>
    <row r="3" spans="1:2">
      <c t="s" r="A3" s="3">
        <v>102</v>
      </c>
    </row>
    <row r="4" spans="1:2">
      <c t="s" r="A4" s="4">
        <v>114</v>
      </c>
      <c t="s" r="B4" s="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16</v>
      </c>
      <c t="s" r="B1" s="2">
        <v>1</v>
      </c>
    </row>
    <row r="2" spans="1:2">
      <c t="s" r="B2" s="2">
        <v>2</v>
      </c>
    </row>
    <row r="3" spans="1:2">
      <c t="s" r="A3" s="3">
        <v>117</v>
      </c>
    </row>
    <row r="4" spans="1:2">
      <c t="s" r="A4" s="4">
        <v>118</v>
      </c>
      <c t="s" r="B4" s="4">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r="1" spans="1:2">
      <c t="s" r="A1" s="1">
        <v>120</v>
      </c>
      <c t="s" r="B1" s="2">
        <v>1</v>
      </c>
    </row>
    <row r="2" spans="1:2">
      <c t="s" r="B2" s="2">
        <v>2</v>
      </c>
    </row>
    <row r="3" spans="1:2">
      <c t="s" r="A3" s="3">
        <v>90</v>
      </c>
    </row>
    <row r="4" spans="1:2">
      <c t="s" r="A4" s="4">
        <v>121</v>
      </c>
      <c t="s" r="B4" s="4">
        <v>122</v>
      </c>
    </row>
    <row r="5" spans="1:2">
      <c t="s" r="A5" s="4">
        <v>123</v>
      </c>
      <c t="s" r="B5" s="4">
        <v>124</v>
      </c>
    </row>
    <row r="6" spans="1:2">
      <c t="s" r="A6" s="4">
        <v>125</v>
      </c>
      <c t="s" r="B6" s="4">
        <v>126</v>
      </c>
    </row>
    <row r="7" spans="1:2">
      <c t="s" r="A7" s="4">
        <v>127</v>
      </c>
      <c t="s" r="B7" s="4">
        <v>128</v>
      </c>
    </row>
    <row r="8" spans="1:2">
      <c t="s" r="A8" s="4">
        <v>129</v>
      </c>
      <c t="s" r="B8" s="4">
        <v>130</v>
      </c>
    </row>
    <row r="9" spans="1:2">
      <c t="s" r="A9" s="4">
        <v>131</v>
      </c>
      <c t="s" r="B9" s="4">
        <v>132</v>
      </c>
    </row>
    <row r="10" spans="1:2">
      <c t="s" r="A10" s="4">
        <v>133</v>
      </c>
      <c t="s" r="B10" s="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35</v>
      </c>
      <c t="s" r="B1" s="2">
        <v>1</v>
      </c>
    </row>
    <row r="2" spans="1:2">
      <c t="s" r="B2" s="2">
        <v>2</v>
      </c>
    </row>
    <row r="3" spans="1:2">
      <c t="s" r="A3" s="3">
        <v>90</v>
      </c>
    </row>
    <row r="4" spans="1:2">
      <c t="s" r="A4" s="4">
        <v>136</v>
      </c>
      <c t="s" r="B4" s="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38</v>
      </c>
      <c t="s" r="B1" s="2">
        <v>1</v>
      </c>
    </row>
    <row r="2" spans="1:2">
      <c t="s" r="B2" s="2">
        <v>2</v>
      </c>
    </row>
    <row r="3" spans="1:2">
      <c t="s" r="A3" s="3">
        <v>94</v>
      </c>
    </row>
    <row r="4" spans="1:2">
      <c t="s" r="A4" s="4">
        <v>139</v>
      </c>
      <c t="s" r="B4" s="4">
        <v>140</v>
      </c>
    </row>
    <row r="5" spans="1:2">
      <c t="s" r="A5" s="4">
        <v>141</v>
      </c>
      <c t="s" r="B5" s="4">
        <v>142</v>
      </c>
    </row>
    <row r="6" spans="1:2">
      <c t="s" r="A6" s="4">
        <v>143</v>
      </c>
      <c t="s" r="B6"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45</v>
      </c>
      <c t="s" r="B1" s="2">
        <v>1</v>
      </c>
    </row>
    <row r="2" spans="1:2">
      <c t="s" r="B2" s="2">
        <v>2</v>
      </c>
    </row>
    <row r="3" spans="1:2">
      <c t="s" r="A3" s="3">
        <v>98</v>
      </c>
    </row>
    <row r="4" spans="1:2">
      <c t="s" r="A4" s="4">
        <v>146</v>
      </c>
      <c t="s" r="B4" s="4">
        <v>147</v>
      </c>
    </row>
    <row r="5" spans="1:2">
      <c t="s" r="A5" s="4">
        <v>148</v>
      </c>
      <c t="s" r="B5" s="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150</v>
      </c>
      <c t="s" r="B1" s="2">
        <v>1</v>
      </c>
    </row>
    <row r="2" spans="1:2">
      <c t="s" r="B2" s="2">
        <v>2</v>
      </c>
    </row>
    <row r="3" spans="1:2">
      <c t="s" r="A3" s="4">
        <v>151</v>
      </c>
    </row>
    <row r="4" spans="1:2">
      <c t="s" r="A4" s="3">
        <v>152</v>
      </c>
    </row>
    <row r="5" spans="1:2">
      <c t="s" r="A5" s="4">
        <v>153</v>
      </c>
      <c t="s" r="B5" s="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55</v>
      </c>
      <c t="s" r="B1" s="2">
        <v>49</v>
      </c>
      <c t="s" r="D1" s="2">
        <v>1</v>
      </c>
    </row>
    <row r="2" spans="1:5">
      <c t="s" r="B2" s="2">
        <v>2</v>
      </c>
      <c t="s" r="C2" s="2">
        <v>50</v>
      </c>
      <c t="s" r="D2" s="2">
        <v>2</v>
      </c>
      <c t="s" r="E2" s="2">
        <v>50</v>
      </c>
    </row>
    <row r="3" spans="1:5">
      <c t="s" r="A3" s="3">
        <v>156</v>
      </c>
    </row>
    <row r="4" spans="1:5">
      <c t="s" r="A4" s="4">
        <v>157</v>
      </c>
      <c t="n" r="D4" s="7">
        <v>1444</v>
      </c>
    </row>
    <row r="5" spans="1:5">
      <c t="s" r="A5" s="4">
        <v>158</v>
      </c>
      <c t="n" r="B5" s="7">
        <v>110</v>
      </c>
      <c t="n" r="C5" s="7">
        <v>1185</v>
      </c>
      <c t="n" r="D5" s="6">
        <v>106</v>
      </c>
      <c t="n" r="E5" s="7">
        <v>4464</v>
      </c>
    </row>
    <row r="6" spans="1:5">
      <c t="s" r="A6" s="4">
        <v>159</v>
      </c>
      <c t="n" r="B6" s="7">
        <v>1550</v>
      </c>
      <c t="n" r="D6" s="7">
        <v>155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5"/>
    <col customWidth="1" max="5" min="5" width="14"/>
    <col customWidth="1" max="6" min="6" width="58"/>
    <col customWidth="1" max="7" min="7" width="14"/>
    <col customWidth="1" max="8" min="8" width="14"/>
    <col customWidth="1" max="9" min="9" width="14"/>
  </cols>
  <sheetData>
    <row r="1" spans="1:9">
      <c t="s" r="A1" s="1">
        <v>160</v>
      </c>
      <c t="s" r="B1" s="2">
        <v>161</v>
      </c>
      <c t="s" r="D1" s="2">
        <v>49</v>
      </c>
      <c t="s" r="F1" s="2">
        <v>1</v>
      </c>
    </row>
    <row r="2" spans="1:9">
      <c t="s" r="B2" s="2">
        <v>162</v>
      </c>
      <c t="s" r="C2" s="2">
        <v>163</v>
      </c>
      <c t="s" r="D2" s="2">
        <v>2</v>
      </c>
      <c t="s" r="E2" s="2">
        <v>50</v>
      </c>
      <c t="s" r="F2" s="2">
        <v>2</v>
      </c>
      <c t="s" r="G2" s="2">
        <v>50</v>
      </c>
      <c t="s" r="H2" s="2">
        <v>25</v>
      </c>
      <c t="s" r="I2" s="2">
        <v>164</v>
      </c>
    </row>
    <row r="3" spans="1:9">
      <c t="s" r="A3" s="3">
        <v>156</v>
      </c>
    </row>
    <row r="4" spans="1:9">
      <c t="s" r="A4" s="4">
        <v>165</v>
      </c>
      <c t="n" r="D4" s="7">
        <v>-110</v>
      </c>
      <c t="n" r="E4" s="7">
        <v>-1185</v>
      </c>
      <c t="n" r="F4" s="7">
        <v>-106</v>
      </c>
      <c t="n" r="G4" s="7">
        <v>-4464</v>
      </c>
    </row>
    <row r="5" spans="1:9">
      <c t="s" r="A5" s="4">
        <v>166</v>
      </c>
      <c t="n" r="D5" s="7">
        <v>19305</v>
      </c>
      <c t="n" r="E5" s="7">
        <v>11499</v>
      </c>
      <c t="n" r="F5" s="7">
        <v>19305</v>
      </c>
      <c t="n" r="G5" s="7">
        <v>11499</v>
      </c>
      <c t="n" r="H5" s="7">
        <v>7857</v>
      </c>
      <c t="n" r="I5" s="7">
        <v>15470</v>
      </c>
    </row>
    <row r="6" spans="1:9">
      <c t="s" r="A6" s="4">
        <v>167</v>
      </c>
      <c t="s" r="C6" s="4">
        <v>168</v>
      </c>
      <c t="s" r="F6" s="4">
        <v>169</v>
      </c>
    </row>
    <row r="7" spans="1:9">
      <c t="s" r="A7" s="4">
        <v>170</v>
      </c>
      <c t="n" r="B7" s="7">
        <v>15000</v>
      </c>
    </row>
  </sheetData>
  <mergeCells count="4">
    <mergeCell ref="A1:A2"/>
    <mergeCell ref="B1:C1"/>
    <mergeCell ref="D1:E1"/>
    <mergeCell ref="F1:G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24</v>
      </c>
      <c t="s" r="B1" s="2">
        <v>2</v>
      </c>
      <c t="s" r="C1" s="2">
        <v>25</v>
      </c>
    </row>
    <row r="2" spans="1:3">
      <c t="s" r="A2" s="3">
        <v>26</v>
      </c>
    </row>
    <row r="3" spans="1:3">
      <c t="s" r="A3" s="4">
        <v>27</v>
      </c>
      <c t="n" r="B3" s="7">
        <v>19305</v>
      </c>
      <c t="n" r="C3" s="7">
        <v>7857</v>
      </c>
    </row>
    <row r="4" spans="1:3">
      <c t="s" r="A4" s="4">
        <v>28</v>
      </c>
      <c t="n" r="B4" s="6">
        <v>4851</v>
      </c>
      <c t="n" r="C4" s="6">
        <v>4213</v>
      </c>
    </row>
    <row r="5" spans="1:3">
      <c t="s" r="A5" s="4">
        <v>29</v>
      </c>
      <c t="n" r="B5" s="6">
        <v>237</v>
      </c>
      <c t="n" r="C5" s="6">
        <v>174</v>
      </c>
    </row>
    <row r="6" spans="1:3">
      <c t="s" r="A6" s="4">
        <v>30</v>
      </c>
      <c t="n" r="B6" s="6">
        <v>24393</v>
      </c>
      <c t="n" r="C6" s="6">
        <v>12244</v>
      </c>
    </row>
    <row r="7" spans="1:3">
      <c t="s" r="A7" s="4">
        <v>31</v>
      </c>
      <c t="n" r="B7" s="6">
        <v>905</v>
      </c>
      <c t="n" r="C7" s="6">
        <v>1043</v>
      </c>
    </row>
    <row r="8" spans="1:3">
      <c t="s" r="A8" s="4">
        <v>32</v>
      </c>
      <c t="n" r="B8" s="6">
        <v>25298</v>
      </c>
      <c t="n" r="C8" s="6">
        <v>13287</v>
      </c>
    </row>
    <row r="9" spans="1:3">
      <c t="s" r="A9" s="3">
        <v>33</v>
      </c>
    </row>
    <row r="10" spans="1:3">
      <c t="s" r="A10" s="4">
        <v>34</v>
      </c>
      <c t="n" r="B10" s="6">
        <v>4848</v>
      </c>
      <c t="n" r="C10" s="6">
        <v>4158</v>
      </c>
    </row>
    <row r="11" spans="1:3">
      <c t="s" r="A11" s="4">
        <v>35</v>
      </c>
      <c t="n" r="B11" s="6">
        <v>771</v>
      </c>
      <c t="n" r="C11" s="6">
        <v>341</v>
      </c>
    </row>
    <row r="12" spans="1:3">
      <c t="s" r="A12" s="4">
        <v>36</v>
      </c>
      <c t="n" r="B12" s="6">
        <v>449</v>
      </c>
      <c t="n" r="C12" s="6">
        <v>354</v>
      </c>
    </row>
    <row r="13" spans="1:3">
      <c t="s" r="A13" s="4">
        <v>37</v>
      </c>
      <c t="n" r="B13" s="6">
        <v>6068</v>
      </c>
      <c t="n" r="C13" s="6">
        <v>4853</v>
      </c>
    </row>
    <row r="14" spans="1:3">
      <c t="s" r="A14" s="4">
        <v>38</v>
      </c>
      <c t="n" r="B14" s="6">
        <v>1550</v>
      </c>
      <c t="n" r="C14" s="6">
        <v>1444</v>
      </c>
    </row>
    <row r="15" spans="1:3">
      <c t="s" r="A15" s="4">
        <v>39</v>
      </c>
      <c t="n" r="B15" s="6">
        <v>7618</v>
      </c>
      <c t="n" r="C15" s="6">
        <v>6297</v>
      </c>
    </row>
    <row r="16" spans="1:3">
      <c t="s" r="A16" s="4">
        <v>40</v>
      </c>
      <c t="s" r="B16" s="4">
        <v>41</v>
      </c>
      <c t="s" r="C16" s="4">
        <v>41</v>
      </c>
    </row>
    <row r="17" spans="1:3">
      <c t="s" r="A17" s="3">
        <v>42</v>
      </c>
    </row>
    <row r="18" spans="1:3">
      <c t="s" r="A18" s="4">
        <v>43</v>
      </c>
      <c t="n" r="B18" s="6">
        <v>297855</v>
      </c>
      <c t="n" r="C18" s="6">
        <v>297828</v>
      </c>
    </row>
    <row r="19" spans="1:3">
      <c t="s" r="A19" s="4">
        <v>44</v>
      </c>
      <c t="n" r="B19" s="6">
        <v>23842</v>
      </c>
      <c t="n" r="C19" s="6">
        <v>23261</v>
      </c>
    </row>
    <row r="20" spans="1:3">
      <c t="s" r="A20" s="4">
        <v>45</v>
      </c>
      <c t="n" r="B20" s="6">
        <v>-304017</v>
      </c>
      <c t="n" r="C20" s="6">
        <v>-314099</v>
      </c>
    </row>
    <row r="21" spans="1:3">
      <c t="s" r="A21" s="4">
        <v>46</v>
      </c>
      <c t="n" r="B21" s="6">
        <v>17680</v>
      </c>
      <c t="n" r="C21" s="6">
        <v>6990</v>
      </c>
    </row>
    <row r="22" spans="1:3">
      <c t="s" r="A22" s="4">
        <v>47</v>
      </c>
      <c t="n" r="B22" s="7">
        <v>25298</v>
      </c>
      <c t="n" r="C22" s="7">
        <v>132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71</v>
      </c>
      <c t="s" r="B1" s="2">
        <v>49</v>
      </c>
      <c t="s" r="D1" s="2">
        <v>1</v>
      </c>
    </row>
    <row r="2" spans="1:5">
      <c t="s" r="B2" s="2">
        <v>2</v>
      </c>
      <c t="s" r="C2" s="2">
        <v>50</v>
      </c>
      <c t="s" r="D2" s="2">
        <v>2</v>
      </c>
      <c t="s" r="E2" s="2">
        <v>50</v>
      </c>
    </row>
    <row r="3" spans="1:5">
      <c t="s" r="A3" s="3">
        <v>172</v>
      </c>
    </row>
    <row r="4" spans="1:5">
      <c t="s" r="A4" s="4">
        <v>173</v>
      </c>
      <c t="n" r="B4" s="7">
        <v>249</v>
      </c>
      <c t="n" r="C4" s="7">
        <v>76</v>
      </c>
      <c t="n" r="D4" s="7">
        <v>581</v>
      </c>
      <c t="n" r="E4" s="7">
        <v>567</v>
      </c>
    </row>
    <row r="5" spans="1:5">
      <c t="s" r="A5" s="4">
        <v>174</v>
      </c>
    </row>
    <row r="6" spans="1:5">
      <c t="s" r="A6" s="3">
        <v>172</v>
      </c>
    </row>
    <row r="7" spans="1:5">
      <c t="s" r="A7" s="4">
        <v>173</v>
      </c>
      <c t="n" r="B7" s="6">
        <v>85</v>
      </c>
      <c t="n" r="C7" s="6">
        <v>35</v>
      </c>
      <c t="n" r="D7" s="6">
        <v>217</v>
      </c>
      <c t="n" r="E7" s="6">
        <v>238</v>
      </c>
    </row>
    <row r="8" spans="1:5">
      <c t="s" r="A8" s="4">
        <v>175</v>
      </c>
    </row>
    <row r="9" spans="1:5">
      <c t="s" r="A9" s="3">
        <v>172</v>
      </c>
    </row>
    <row r="10" spans="1:5">
      <c t="s" r="A10" s="4">
        <v>173</v>
      </c>
      <c t="n" r="B10" s="7">
        <v>164</v>
      </c>
      <c t="n" r="C10" s="7">
        <v>41</v>
      </c>
      <c t="n" r="D10" s="7">
        <v>364</v>
      </c>
      <c t="n" r="E10" s="7">
        <v>32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8"/>
    <col customWidth="1" max="2" min="2" width="80"/>
    <col customWidth="1" max="3" min="3" width="17"/>
    <col customWidth="1" max="4" min="4" width="17"/>
    <col customWidth="1" max="5" min="5" width="17"/>
    <col customWidth="1" max="6" min="6" width="25"/>
  </cols>
  <sheetData>
    <row r="1" spans="1:6">
      <c t="s" r="A1" s="1">
        <v>176</v>
      </c>
      <c t="s" r="C1" s="2">
        <v>49</v>
      </c>
      <c t="s" r="E1" s="2">
        <v>1</v>
      </c>
    </row>
    <row r="2" spans="1:6">
      <c t="s" r="C2" s="2">
        <v>2</v>
      </c>
      <c t="s" r="D2" s="2">
        <v>50</v>
      </c>
      <c t="s" r="E2" s="2">
        <v>2</v>
      </c>
      <c t="s" r="F2" s="2">
        <v>50</v>
      </c>
    </row>
    <row r="3" spans="1:6">
      <c t="s" r="A3" s="3">
        <v>177</v>
      </c>
    </row>
    <row r="4" spans="1:6">
      <c t="s" r="A4" s="4">
        <v>178</v>
      </c>
      <c t="s" r="C4" s="4">
        <v>179</v>
      </c>
      <c t="s" r="D4" s="4">
        <v>180</v>
      </c>
      <c t="s" r="E4" s="4">
        <v>179</v>
      </c>
      <c t="s" r="F4" s="4">
        <v>181</v>
      </c>
    </row>
    <row r="5" spans="1:6">
      <c t="s" r="A5" s="4">
        <v>182</v>
      </c>
      <c t="n" r="C5" s="7">
        <v>0</v>
      </c>
      <c t="n" r="D5" s="7">
        <v>0</v>
      </c>
      <c t="n" r="E5" s="7">
        <v>0</v>
      </c>
      <c t="n" r="F5" s="7">
        <v>0</v>
      </c>
    </row>
    <row r="6" spans="1:6">
      <c t="s" r="A6" s="4">
        <v>183</v>
      </c>
      <c t="s" r="B6" s="4">
        <v>184</v>
      </c>
      <c t="s" r="C6" s="4">
        <v>185</v>
      </c>
      <c t="s" r="D6" s="4">
        <v>186</v>
      </c>
      <c t="s" r="E6" s="4">
        <v>185</v>
      </c>
      <c t="s" r="F6" s="4">
        <v>187</v>
      </c>
    </row>
    <row r="7" spans="1:6">
      <c t="s" r="A7" s="4">
        <v>188</v>
      </c>
      <c t="s" r="B7" s="4">
        <v>189</v>
      </c>
      <c t="s" r="C7" s="4">
        <v>190</v>
      </c>
      <c t="s" r="D7" s="4">
        <v>191</v>
      </c>
      <c t="s" r="E7" s="4">
        <v>190</v>
      </c>
      <c t="s" r="F7" s="4">
        <v>192</v>
      </c>
    </row>
    <row r="8" spans="1:6">
      <c t="s" r="A8" s="4">
        <v>193</v>
      </c>
      <c t="s" r="B8" s="4">
        <v>194</v>
      </c>
      <c t="s" r="C8" s="4">
        <v>195</v>
      </c>
      <c t="s" r="D8" s="4">
        <v>196</v>
      </c>
      <c t="s" r="E8" s="4">
        <v>195</v>
      </c>
      <c t="s" r="F8" s="4">
        <v>196</v>
      </c>
    </row>
    <row r="9" spans="1:6">
      <c t="n" r="A9"/>
    </row>
    <row r="10" spans="1:6">
      <c t="s" r="A10" s="4">
        <v>184</v>
      </c>
      <c t="s" r="B10" s="4">
        <v>197</v>
      </c>
    </row>
    <row r="11" spans="1:6">
      <c t="s" r="A11" s="4">
        <v>189</v>
      </c>
      <c t="s" r="B11" s="4">
        <v>198</v>
      </c>
    </row>
    <row r="12" spans="1:6">
      <c t="s" r="A12" s="4">
        <v>194</v>
      </c>
      <c t="s" r="B12" s="4">
        <v>199</v>
      </c>
    </row>
  </sheetData>
  <mergeCells count="7">
    <mergeCell ref="A1:B2"/>
    <mergeCell ref="C1:D1"/>
    <mergeCell ref="E1:F1"/>
    <mergeCell ref="A9:E9"/>
    <mergeCell ref="B10:E10"/>
    <mergeCell ref="B11:E11"/>
    <mergeCell ref="B12:E1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t="s" r="A1" s="1">
        <v>200</v>
      </c>
      <c t="s" r="B1" s="2">
        <v>1</v>
      </c>
      <c t="s" r="C1" s="2">
        <v>201</v>
      </c>
    </row>
    <row r="2" spans="1:3">
      <c t="s" r="B2" s="2">
        <v>2</v>
      </c>
      <c t="s" r="C2" s="2">
        <v>25</v>
      </c>
    </row>
    <row r="3" spans="1:3">
      <c t="s" r="A3" s="3">
        <v>202</v>
      </c>
    </row>
    <row r="4" spans="1:3">
      <c t="s" r="A4" s="4">
        <v>203</v>
      </c>
      <c t="n" r="B4" s="6">
        <v>1883</v>
      </c>
    </row>
    <row r="5" spans="1:3">
      <c t="s" r="A5" s="4">
        <v>204</v>
      </c>
      <c t="n" r="B5" s="6">
        <v>168</v>
      </c>
    </row>
    <row r="6" spans="1:3">
      <c t="s" r="A6" s="4">
        <v>205</v>
      </c>
      <c t="n" r="B6" s="6">
        <v>-8</v>
      </c>
    </row>
    <row r="7" spans="1:3">
      <c t="s" r="A7" s="4">
        <v>206</v>
      </c>
      <c t="n" r="B7" s="6">
        <v>-17</v>
      </c>
    </row>
    <row r="8" spans="1:3">
      <c t="s" r="A8" s="4">
        <v>207</v>
      </c>
      <c t="n" r="B8" s="6">
        <v>0</v>
      </c>
    </row>
    <row r="9" spans="1:3">
      <c t="s" r="A9" s="4">
        <v>208</v>
      </c>
      <c t="n" r="B9" s="6">
        <v>2026</v>
      </c>
      <c t="n" r="C9" s="6">
        <v>1883</v>
      </c>
    </row>
    <row r="10" spans="1:3">
      <c t="s" r="A10" s="4">
        <v>209</v>
      </c>
      <c t="n" r="B10" s="6">
        <v>1594</v>
      </c>
    </row>
    <row r="11" spans="1:3">
      <c t="s" r="A11" s="4">
        <v>210</v>
      </c>
      <c t="n" r="B11" s="8">
        <v>5.83</v>
      </c>
    </row>
    <row r="12" spans="1:3">
      <c t="s" r="A12" s="4">
        <v>211</v>
      </c>
      <c t="n" r="B12" s="10">
        <v>5.1</v>
      </c>
    </row>
    <row r="13" spans="1:3">
      <c t="s" r="A13" s="4">
        <v>212</v>
      </c>
      <c t="n" r="B13" s="11">
        <v>3.37</v>
      </c>
    </row>
    <row r="14" spans="1:3">
      <c t="s" r="A14" s="4">
        <v>213</v>
      </c>
      <c t="n" r="B14" s="10">
        <v>7.7</v>
      </c>
    </row>
    <row r="15" spans="1:3">
      <c t="s" r="A15" s="4">
        <v>214</v>
      </c>
      <c t="n" r="B15" s="6">
        <v>0</v>
      </c>
    </row>
    <row r="16" spans="1:3">
      <c t="s" r="A16" s="4">
        <v>215</v>
      </c>
      <c t="n" r="B16" s="11">
        <v>5.76</v>
      </c>
      <c t="n" r="C16" s="8">
        <v>5.83</v>
      </c>
    </row>
    <row r="17" spans="1:3">
      <c t="s" r="A17" s="4">
        <v>216</v>
      </c>
      <c t="n" r="B17" s="8">
        <v>5.94</v>
      </c>
    </row>
    <row r="18" spans="1:3">
      <c t="s" r="A18" s="4">
        <v>217</v>
      </c>
      <c t="s" r="B18" s="4">
        <v>218</v>
      </c>
      <c t="s" r="C18" s="4">
        <v>219</v>
      </c>
    </row>
    <row r="19" spans="1:3">
      <c t="s" r="A19" s="4">
        <v>220</v>
      </c>
      <c t="s" r="B19" s="4">
        <v>221</v>
      </c>
    </row>
    <row r="20" spans="1:3">
      <c t="s" r="A20" s="4">
        <v>222</v>
      </c>
      <c t="n" r="B20" s="7">
        <v>1346</v>
      </c>
      <c t="n" r="C20" s="7">
        <v>388</v>
      </c>
    </row>
    <row r="21" spans="1:3">
      <c t="s" r="A21" s="4">
        <v>223</v>
      </c>
      <c t="n" r="B21" s="7">
        <v>1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t="s" r="A1" s="1">
        <v>224</v>
      </c>
      <c t="s" r="B1" s="2">
        <v>1</v>
      </c>
    </row>
    <row r="2" spans="1:2">
      <c t="s" r="B2" s="2">
        <v>225</v>
      </c>
    </row>
    <row r="3" spans="1:2">
      <c t="s" r="A3" s="3">
        <v>202</v>
      </c>
    </row>
    <row r="4" spans="1:2">
      <c t="s" r="A4" s="4">
        <v>226</v>
      </c>
      <c t="s" r="B4" s="4">
        <v>227</v>
      </c>
    </row>
    <row r="5" spans="1:2">
      <c t="s" r="A5" s="4">
        <v>228</v>
      </c>
    </row>
    <row r="6" spans="1:2">
      <c t="s" r="A6" s="3">
        <v>202</v>
      </c>
    </row>
    <row r="7" spans="1:2">
      <c t="s" r="A7" s="4">
        <v>229</v>
      </c>
      <c t="n" r="B7" s="9">
        <v>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30</v>
      </c>
      <c t="s" r="B1" s="2">
        <v>49</v>
      </c>
      <c t="s" r="D1" s="2">
        <v>1</v>
      </c>
    </row>
    <row r="2" spans="1:5">
      <c t="s" r="B2" s="2">
        <v>2</v>
      </c>
      <c t="s" r="C2" s="2">
        <v>50</v>
      </c>
      <c t="s" r="D2" s="2">
        <v>2</v>
      </c>
      <c t="s" r="E2" s="2">
        <v>50</v>
      </c>
    </row>
    <row r="3" spans="1:5">
      <c t="s" r="A3" s="3">
        <v>231</v>
      </c>
    </row>
    <row r="4" spans="1:5">
      <c t="s" r="A4" s="4">
        <v>232</v>
      </c>
      <c t="n" r="B4" s="7">
        <v>11928</v>
      </c>
      <c t="n" r="C4" s="7">
        <v>-2281</v>
      </c>
      <c t="n" r="D4" s="7">
        <v>10082</v>
      </c>
      <c t="n" r="E4" s="7">
        <v>-7178</v>
      </c>
    </row>
    <row r="5" spans="1:5">
      <c t="s" r="A5" s="4">
        <v>233</v>
      </c>
      <c t="n" r="B5" s="6">
        <v>0</v>
      </c>
      <c t="n" r="C5" s="6">
        <v>0</v>
      </c>
      <c t="n" r="D5" s="6">
        <v>0</v>
      </c>
      <c t="n" r="E5" s="6">
        <v>0</v>
      </c>
    </row>
    <row r="6" spans="1:5">
      <c t="s" r="A6" s="4">
        <v>234</v>
      </c>
      <c t="n" r="B6" s="7">
        <v>11928</v>
      </c>
      <c t="n" r="C6" s="7">
        <v>-2281</v>
      </c>
      <c t="n" r="D6" s="7">
        <v>10082</v>
      </c>
      <c t="n" r="E6" s="7">
        <v>-7178</v>
      </c>
    </row>
    <row r="7" spans="1:5">
      <c t="s" r="A7" s="3">
        <v>235</v>
      </c>
    </row>
    <row r="8" spans="1:5">
      <c t="s" r="A8" s="4">
        <v>236</v>
      </c>
      <c t="n" r="B8" s="6">
        <v>20508</v>
      </c>
      <c t="n" r="C8" s="6">
        <v>20060</v>
      </c>
      <c t="n" r="D8" s="6">
        <v>20284</v>
      </c>
      <c t="n" r="E8" s="6">
        <v>20045</v>
      </c>
    </row>
    <row r="9" spans="1:5">
      <c t="s" r="A9" s="4">
        <v>237</v>
      </c>
      <c t="n" r="B9" s="6">
        <v>254</v>
      </c>
      <c t="n" r="C9" s="6">
        <v>13</v>
      </c>
      <c t="n" r="D9" s="6">
        <v>129</v>
      </c>
      <c t="n" r="E9" s="6">
        <v>10</v>
      </c>
    </row>
    <row r="10" spans="1:5">
      <c t="s" r="A10" s="4">
        <v>238</v>
      </c>
      <c t="n" r="B10" s="6">
        <v>1116</v>
      </c>
      <c t="n" r="C10" s="6">
        <v>0</v>
      </c>
      <c t="n" r="D10" s="6">
        <v>810</v>
      </c>
      <c t="n" r="E10" s="6">
        <v>0</v>
      </c>
    </row>
    <row r="11" spans="1:5">
      <c t="s" r="A11" s="4">
        <v>239</v>
      </c>
      <c t="n" r="B11" s="6">
        <v>21878</v>
      </c>
      <c t="n" r="C11" s="6">
        <v>20073</v>
      </c>
      <c t="n" r="D11" s="6">
        <v>21223</v>
      </c>
      <c t="n" r="E11" s="6">
        <v>20055</v>
      </c>
    </row>
    <row r="12" spans="1:5">
      <c t="s" r="A12" s="3">
        <v>240</v>
      </c>
    </row>
    <row r="13" spans="1:5">
      <c t="s" r="A13" s="4">
        <v>241</v>
      </c>
      <c t="n" r="B13" s="8">
        <v>0.58</v>
      </c>
      <c t="n" r="C13" s="8">
        <v>-0.11</v>
      </c>
      <c t="n" r="D13" s="9">
        <v>0.5</v>
      </c>
      <c t="n" r="E13" s="8">
        <v>-0.36</v>
      </c>
    </row>
    <row r="14" spans="1:5">
      <c t="s" r="A14" s="4">
        <v>242</v>
      </c>
      <c t="n" r="B14" s="8">
        <v>0.55</v>
      </c>
      <c t="n" r="C14" s="8">
        <v>-0.11</v>
      </c>
      <c t="n" r="D14" s="8">
        <v>0.48</v>
      </c>
      <c t="n" r="E14" s="8">
        <v>-0.3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3</v>
      </c>
      <c t="s" r="B1" s="2">
        <v>49</v>
      </c>
      <c t="s" r="D1" s="2">
        <v>1</v>
      </c>
    </row>
    <row r="2" spans="1:5">
      <c t="s" r="B2" s="2">
        <v>2</v>
      </c>
      <c t="s" r="C2" s="2">
        <v>50</v>
      </c>
      <c t="s" r="D2" s="2">
        <v>2</v>
      </c>
      <c t="s" r="E2" s="2">
        <v>50</v>
      </c>
    </row>
    <row r="3" spans="1:5">
      <c t="s" r="A3" s="3">
        <v>244</v>
      </c>
    </row>
    <row r="4" spans="1:5">
      <c t="s" r="A4" s="4">
        <v>245</v>
      </c>
      <c t="n" r="B4" s="6">
        <v>1244</v>
      </c>
      <c t="n" r="C4" s="6">
        <v>1507</v>
      </c>
      <c t="n" r="D4" s="6">
        <v>1292</v>
      </c>
      <c t="n" r="E4" s="6">
        <v>1662</v>
      </c>
    </row>
    <row r="5" spans="1:5">
      <c t="s" r="A5" s="4">
        <v>228</v>
      </c>
    </row>
    <row r="6" spans="1:5">
      <c t="s" r="A6" s="3">
        <v>244</v>
      </c>
    </row>
    <row r="7" spans="1:5">
      <c t="s" r="A7" s="4">
        <v>245</v>
      </c>
      <c t="n" r="B7" s="6">
        <v>1244</v>
      </c>
      <c t="n" r="C7" s="6">
        <v>1354</v>
      </c>
      <c t="n" r="D7" s="6">
        <v>1280</v>
      </c>
      <c t="n" r="E7" s="6">
        <v>1319</v>
      </c>
    </row>
    <row r="8" spans="1:5">
      <c t="s" r="A8" s="4">
        <v>246</v>
      </c>
    </row>
    <row r="9" spans="1:5">
      <c t="s" r="A9" s="3">
        <v>244</v>
      </c>
    </row>
    <row r="10" spans="1:5">
      <c t="s" r="A10" s="4">
        <v>245</v>
      </c>
      <c t="n" r="B10" s="6">
        <v>0</v>
      </c>
      <c t="n" r="C10" s="6">
        <v>153</v>
      </c>
      <c t="n" r="D10" s="6">
        <v>12</v>
      </c>
      <c t="n" r="E10" s="6">
        <v>34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247</v>
      </c>
      <c t="s" r="B1" s="2">
        <v>49</v>
      </c>
      <c t="s" r="D1" s="2">
        <v>1</v>
      </c>
    </row>
    <row r="2" spans="1:5">
      <c t="s" r="B2" s="2">
        <v>2</v>
      </c>
      <c t="s" r="C2" s="2">
        <v>50</v>
      </c>
      <c t="s" r="D2" s="2">
        <v>2</v>
      </c>
      <c t="s" r="E2" s="2">
        <v>50</v>
      </c>
    </row>
    <row r="3" spans="1:5">
      <c t="s" r="A3" s="3">
        <v>248</v>
      </c>
    </row>
    <row r="4" spans="1:5">
      <c t="s" r="A4" s="4">
        <v>249</v>
      </c>
      <c t="n" r="B4" s="9">
        <v>11.9</v>
      </c>
      <c t="n" r="C4" s="9">
        <v>2.3</v>
      </c>
      <c t="n" r="D4" s="9">
        <v>10.1</v>
      </c>
      <c t="n" r="E4" s="9">
        <v>7.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250</v>
      </c>
      <c t="s" r="B1" s="2">
        <v>201</v>
      </c>
    </row>
    <row r="2" spans="1:2">
      <c t="s" r="B2" s="2">
        <v>251</v>
      </c>
    </row>
    <row r="3" spans="1:2">
      <c t="s" r="A3" s="3">
        <v>252</v>
      </c>
    </row>
    <row r="4" spans="1:2">
      <c t="s" r="A4" s="4">
        <v>253</v>
      </c>
      <c t="n" r="B4" s="7">
        <v>15750</v>
      </c>
    </row>
    <row r="5" spans="1:2">
      <c t="s" r="A5" s="4">
        <v>254</v>
      </c>
      <c t="n" r="B5" s="6">
        <v>15000</v>
      </c>
    </row>
    <row r="6" spans="1:2">
      <c t="s" r="A6" s="4">
        <v>255</v>
      </c>
      <c t="n" r="B6" s="6">
        <v>165000</v>
      </c>
    </row>
    <row r="7" spans="1:2">
      <c t="s" r="A7" s="4">
        <v>256</v>
      </c>
      <c t="n" r="B7" s="6">
        <v>35000</v>
      </c>
    </row>
    <row r="8" spans="1:2">
      <c t="s" r="A8" s="4">
        <v>257</v>
      </c>
      <c t="n" r="B8" s="7">
        <v>1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4"/>
  </cols>
  <sheetData>
    <row r="1" spans="1:2">
      <c t="s" r="A1" s="1">
        <v>258</v>
      </c>
      <c t="s" r="B1" s="2">
        <v>1</v>
      </c>
    </row>
    <row r="2" spans="1:2">
      <c t="s" r="B2" s="2">
        <v>259</v>
      </c>
    </row>
    <row r="3" spans="1:2">
      <c t="s" r="A3" s="3">
        <v>260</v>
      </c>
    </row>
    <row r="4" spans="1:2">
      <c t="s" r="A4" s="4">
        <v>261</v>
      </c>
      <c t="s" r="B4" s="4">
        <v>262</v>
      </c>
    </row>
    <row r="5" spans="1:2">
      <c t="s" r="A5" s="4">
        <v>263</v>
      </c>
      <c t="s" r="B5" s="4">
        <v>264</v>
      </c>
    </row>
    <row r="6" spans="1:2">
      <c t="s" r="A6" s="4">
        <v>265</v>
      </c>
      <c t="s" r="B6" s="4">
        <v>266</v>
      </c>
    </row>
    <row r="7" spans="1:2">
      <c t="s" r="A7" s="4">
        <v>267</v>
      </c>
      <c t="s" r="B7" s="4">
        <v>268</v>
      </c>
    </row>
    <row r="8" spans="1:2">
      <c t="s" r="A8" s="4">
        <v>269</v>
      </c>
      <c t="n" r="B8" s="8">
        <v>1.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4"/>
    <col customWidth="1" max="2" min="2" width="80"/>
    <col customWidth="1" max="3" min="3" width="80"/>
    <col customWidth="1" max="4" min="4" width="58"/>
  </cols>
  <sheetData>
    <row r="1" spans="1:4">
      <c t="s" r="A1" s="1">
        <v>270</v>
      </c>
      <c t="s" r="B1" s="2">
        <v>161</v>
      </c>
      <c t="s" r="D1" s="2">
        <v>1</v>
      </c>
    </row>
    <row r="2" spans="1:4">
      <c t="s" r="B2" s="2">
        <v>163</v>
      </c>
      <c t="s" r="C2" s="2">
        <v>271</v>
      </c>
      <c t="s" r="D2" s="2">
        <v>2</v>
      </c>
    </row>
    <row r="3" spans="1:4">
      <c t="s" r="A3" s="3">
        <v>152</v>
      </c>
    </row>
    <row r="4" spans="1:4">
      <c t="s" r="A4" s="4">
        <v>272</v>
      </c>
      <c t="n" r="D4" s="7">
        <v>2500000</v>
      </c>
    </row>
    <row r="5" spans="1:4">
      <c t="s" r="A5" s="4">
        <v>273</v>
      </c>
      <c t="s" r="C5" s="4">
        <v>274</v>
      </c>
    </row>
    <row r="6" spans="1:4">
      <c t="s" r="A6" s="4">
        <v>167</v>
      </c>
      <c t="s" r="B6" s="4">
        <v>168</v>
      </c>
      <c t="s" r="D6" s="4">
        <v>169</v>
      </c>
    </row>
    <row r="7" spans="1:4">
      <c t="s" r="A7" s="4">
        <v>151</v>
      </c>
    </row>
    <row r="8" spans="1:4">
      <c t="s" r="A8" s="3">
        <v>152</v>
      </c>
    </row>
    <row r="9" spans="1:4">
      <c t="s" r="A9" s="4">
        <v>275</v>
      </c>
      <c t="n" r="D9" s="6">
        <v>983395</v>
      </c>
    </row>
    <row r="10" spans="1:4">
      <c t="s" r="A10" s="4">
        <v>276</v>
      </c>
      <c t="n" r="D10" s="8">
        <v>4.89</v>
      </c>
    </row>
    <row r="11" spans="1:4">
      <c t="s" r="A11" s="4">
        <v>277</v>
      </c>
      <c t="s" r="D11" s="4">
        <v>278</v>
      </c>
    </row>
    <row r="12" spans="1:4">
      <c t="s" r="A12" s="4">
        <v>279</v>
      </c>
    </row>
    <row r="13" spans="1:4">
      <c t="s" r="A13" s="3">
        <v>152</v>
      </c>
    </row>
    <row r="14" spans="1:4">
      <c t="s" r="A14" s="4">
        <v>275</v>
      </c>
      <c t="n" r="C14" s="6">
        <v>2863643</v>
      </c>
    </row>
    <row r="15" spans="1:4">
      <c t="s" r="A15" s="4">
        <v>276</v>
      </c>
      <c t="n" r="C15" s="8">
        <v>3.3</v>
      </c>
    </row>
    <row r="16" spans="1:4">
      <c t="s" r="A16" s="4">
        <v>277</v>
      </c>
      <c t="s" r="C16" s="4">
        <v>280</v>
      </c>
    </row>
    <row r="17" spans="1:4">
      <c t="s" r="A17" s="4">
        <v>281</v>
      </c>
    </row>
    <row r="18" spans="1:4">
      <c t="s" r="A18" s="3">
        <v>152</v>
      </c>
    </row>
    <row r="19" spans="1:4">
      <c t="s" r="A19" s="4">
        <v>275</v>
      </c>
      <c t="n" r="D19" s="6">
        <v>114546</v>
      </c>
    </row>
    <row r="20" spans="1:4">
      <c t="s" r="A20" s="4">
        <v>276</v>
      </c>
      <c t="n" r="D20" s="8">
        <v>3.3</v>
      </c>
    </row>
    <row r="21" spans="1:4">
      <c t="s" r="A21" s="4">
        <v>277</v>
      </c>
      <c t="s" r="D21" s="4">
        <v>28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v>
      </c>
      <c t="s" r="B1" s="2">
        <v>49</v>
      </c>
      <c t="s" r="D1" s="2">
        <v>1</v>
      </c>
    </row>
    <row r="2" spans="1:5">
      <c t="s" r="B2" s="2">
        <v>2</v>
      </c>
      <c t="s" r="C2" s="2">
        <v>50</v>
      </c>
      <c t="s" r="D2" s="2">
        <v>2</v>
      </c>
      <c t="s" r="E2" s="2">
        <v>50</v>
      </c>
    </row>
    <row r="3" spans="1:5">
      <c t="s" r="A3" s="3">
        <v>51</v>
      </c>
    </row>
    <row r="4" spans="1:5">
      <c t="s" r="A4" s="4">
        <v>52</v>
      </c>
      <c t="n" r="B4" s="7">
        <v>15004</v>
      </c>
      <c t="n" r="C4" s="7">
        <v>760</v>
      </c>
      <c t="n" r="D4" s="7">
        <v>15004</v>
      </c>
      <c t="n" r="E4" s="7">
        <v>1671</v>
      </c>
    </row>
    <row r="5" spans="1:5">
      <c t="s" r="A5" s="4">
        <v>53</v>
      </c>
      <c t="n" r="B5" s="6">
        <v>15004</v>
      </c>
      <c t="n" r="C5" s="6">
        <v>760</v>
      </c>
      <c t="n" r="D5" s="6">
        <v>15004</v>
      </c>
      <c t="n" r="E5" s="6">
        <v>1671</v>
      </c>
    </row>
    <row r="6" spans="1:5">
      <c t="s" r="A6" s="3">
        <v>54</v>
      </c>
    </row>
    <row r="7" spans="1:5">
      <c t="s" r="A7" s="4">
        <v>55</v>
      </c>
      <c t="n" r="B7" s="6">
        <v>1746</v>
      </c>
      <c t="n" r="C7" s="6">
        <v>1099</v>
      </c>
      <c t="n" r="D7" s="6">
        <v>2446</v>
      </c>
      <c t="n" r="E7" s="6">
        <v>2530</v>
      </c>
    </row>
    <row r="8" spans="1:5">
      <c t="s" r="A8" s="4">
        <v>56</v>
      </c>
      <c t="n" r="B8" s="6">
        <v>1214</v>
      </c>
      <c t="n" r="C8" s="6">
        <v>753</v>
      </c>
      <c t="n" r="D8" s="6">
        <v>2345</v>
      </c>
      <c t="n" r="E8" s="6">
        <v>1848</v>
      </c>
    </row>
    <row r="9" spans="1:5">
      <c t="s" r="A9" s="4">
        <v>57</v>
      </c>
      <c t="n" r="B9" s="6">
        <v>2960</v>
      </c>
      <c t="n" r="C9" s="6">
        <v>1852</v>
      </c>
      <c t="n" r="D9" s="6">
        <v>4791</v>
      </c>
      <c t="n" r="E9" s="6">
        <v>4378</v>
      </c>
    </row>
    <row r="10" spans="1:5">
      <c t="s" r="A10" s="4">
        <v>58</v>
      </c>
      <c t="n" r="B10" s="6">
        <v>12044</v>
      </c>
      <c t="n" r="C10" s="6">
        <v>-1092</v>
      </c>
      <c t="n" r="D10" s="6">
        <v>10213</v>
      </c>
      <c t="n" r="E10" s="6">
        <v>-2707</v>
      </c>
    </row>
    <row r="11" spans="1:5">
      <c t="s" r="A11" s="3">
        <v>59</v>
      </c>
    </row>
    <row r="12" spans="1:5">
      <c t="s" r="A12" s="4">
        <v>60</v>
      </c>
      <c t="n" r="B12" s="6">
        <v>-6</v>
      </c>
      <c t="n" r="C12" s="6">
        <v>-4</v>
      </c>
      <c t="n" r="D12" s="6">
        <v>-25</v>
      </c>
      <c t="n" r="E12" s="6">
        <v>-7</v>
      </c>
    </row>
    <row r="13" spans="1:5">
      <c t="s" r="A13" s="4">
        <v>61</v>
      </c>
      <c t="n" r="B13" s="6">
        <v>-110</v>
      </c>
      <c t="n" r="C13" s="6">
        <v>-1185</v>
      </c>
      <c t="n" r="D13" s="6">
        <v>-106</v>
      </c>
      <c t="n" r="E13" s="6">
        <v>-4464</v>
      </c>
    </row>
    <row r="14" spans="1:5">
      <c t="s" r="A14" s="4">
        <v>60</v>
      </c>
      <c t="n" r="B14" s="6">
        <v>-116</v>
      </c>
      <c t="n" r="C14" s="6">
        <v>-1189</v>
      </c>
      <c t="n" r="D14" s="6">
        <v>-131</v>
      </c>
      <c t="n" r="E14" s="6">
        <v>-4471</v>
      </c>
    </row>
    <row r="15" spans="1:5">
      <c t="s" r="A15" s="4">
        <v>62</v>
      </c>
      <c t="n" r="B15" s="7">
        <v>11928</v>
      </c>
      <c t="n" r="C15" s="7">
        <v>-2281</v>
      </c>
      <c t="n" r="D15" s="7">
        <v>10082</v>
      </c>
      <c t="n" r="E15" s="7">
        <v>-7178</v>
      </c>
    </row>
    <row r="16" spans="1:5">
      <c t="s" r="A16" s="4">
        <v>63</v>
      </c>
      <c t="n" r="B16" s="8">
        <v>0.58</v>
      </c>
      <c t="n" r="C16" s="8">
        <v>-0.11</v>
      </c>
      <c t="n" r="D16" s="9">
        <v>0.5</v>
      </c>
      <c t="n" r="E16" s="8">
        <v>-0.36</v>
      </c>
    </row>
    <row r="17" spans="1:5">
      <c t="s" r="A17" s="4">
        <v>64</v>
      </c>
      <c t="n" r="B17" s="8">
        <v>0.55</v>
      </c>
      <c t="n" r="C17" s="8">
        <v>-0.11</v>
      </c>
      <c t="n" r="D17" s="8">
        <v>0.48</v>
      </c>
      <c t="n" r="E17" s="8">
        <v>-0.36</v>
      </c>
    </row>
    <row r="18" spans="1:5">
      <c t="s" r="A18" s="4">
        <v>65</v>
      </c>
      <c t="n" r="B18" s="6">
        <v>20508</v>
      </c>
      <c t="n" r="C18" s="6">
        <v>20060</v>
      </c>
      <c t="n" r="D18" s="6">
        <v>20284</v>
      </c>
      <c t="n" r="E18" s="6">
        <v>20045</v>
      </c>
    </row>
    <row r="19" spans="1:5">
      <c t="s" r="A19" s="4">
        <v>66</v>
      </c>
      <c t="n" r="B19" s="6">
        <v>21878</v>
      </c>
      <c t="n" r="C19" s="6">
        <v>20073</v>
      </c>
      <c t="n" r="D19" s="6">
        <v>21223</v>
      </c>
      <c t="n" r="E19" s="6">
        <v>2005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2"/>
    <col customWidth="1" max="2" min="2" width="80"/>
    <col customWidth="1" max="3" min="3" width="15"/>
    <col customWidth="1" max="4" min="4" width="58"/>
  </cols>
  <sheetData>
    <row r="1" spans="1:4">
      <c t="s" r="A1" s="1">
        <v>283</v>
      </c>
      <c t="s" r="B1" s="2">
        <v>161</v>
      </c>
      <c t="s" r="C1" s="2">
        <v>49</v>
      </c>
      <c t="s" r="D1" s="2">
        <v>1</v>
      </c>
    </row>
    <row r="2" spans="1:4">
      <c t="s" r="B2" s="2">
        <v>163</v>
      </c>
      <c t="s" r="C2" s="2">
        <v>2</v>
      </c>
      <c t="s" r="D2" s="2">
        <v>2</v>
      </c>
    </row>
    <row r="3" spans="1:4">
      <c t="s" r="A3" s="3">
        <v>152</v>
      </c>
    </row>
    <row r="4" spans="1:4">
      <c t="s" r="A4" s="4">
        <v>167</v>
      </c>
      <c t="s" r="B4" s="4">
        <v>168</v>
      </c>
      <c t="s" r="D4" s="4">
        <v>169</v>
      </c>
    </row>
    <row r="5" spans="1:4">
      <c t="s" r="A5" s="4">
        <v>284</v>
      </c>
      <c t="n" r="C5" s="12">
        <v>0.001</v>
      </c>
      <c t="n" r="D5" s="12">
        <v>0.001</v>
      </c>
    </row>
    <row r="6" spans="1:4">
      <c t="s" r="A6" s="4">
        <v>279</v>
      </c>
    </row>
    <row r="7" spans="1:4">
      <c t="s" r="A7" s="3">
        <v>152</v>
      </c>
    </row>
    <row r="8" spans="1:4">
      <c t="s" r="A8" s="4">
        <v>285</v>
      </c>
      <c t="n" r="C8" s="6">
        <v>1072307</v>
      </c>
    </row>
    <row r="9" spans="1:4">
      <c t="s" r="A9" s="4">
        <v>286</v>
      </c>
      <c t="n" r="C9" s="6">
        <v>2016075</v>
      </c>
    </row>
    <row r="10" spans="1:4">
      <c t="s" r="A10" s="4">
        <v>287</v>
      </c>
      <c t="n" r="C10" s="6">
        <v>847569</v>
      </c>
      <c t="n" r="D10" s="6">
        <v>847569</v>
      </c>
    </row>
    <row r="11" spans="1:4">
      <c t="s" r="A11" s="4">
        <v>281</v>
      </c>
    </row>
    <row r="12" spans="1:4">
      <c t="s" r="A12" s="3">
        <v>152</v>
      </c>
    </row>
    <row r="13" spans="1:4">
      <c t="s" r="A13" s="4">
        <v>285</v>
      </c>
      <c t="n" r="C13" s="6">
        <v>58569</v>
      </c>
    </row>
    <row r="14" spans="1:4">
      <c t="s" r="A14" s="4">
        <v>286</v>
      </c>
      <c t="n" r="C14" s="6">
        <v>1145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7</v>
      </c>
      <c t="s" r="B1" s="2">
        <v>1</v>
      </c>
    </row>
    <row r="2" spans="1:3">
      <c t="s" r="B2" s="2">
        <v>2</v>
      </c>
      <c t="s" r="C2" s="2">
        <v>50</v>
      </c>
    </row>
    <row r="3" spans="1:3">
      <c t="s" r="A3" s="3">
        <v>68</v>
      </c>
    </row>
    <row r="4" spans="1:3">
      <c t="s" r="A4" s="4">
        <v>69</v>
      </c>
      <c t="n" r="B4" s="7">
        <v>10082</v>
      </c>
      <c t="n" r="C4" s="7">
        <v>-7178</v>
      </c>
    </row>
    <row r="5" spans="1:3">
      <c t="s" r="A5" s="3">
        <v>70</v>
      </c>
    </row>
    <row r="6" spans="1:3">
      <c t="s" r="A6" s="4">
        <v>71</v>
      </c>
      <c t="n" r="B6" s="6">
        <v>186</v>
      </c>
      <c t="n" r="C6" s="6">
        <v>177</v>
      </c>
    </row>
    <row r="7" spans="1:3">
      <c t="s" r="A7" s="4">
        <v>72</v>
      </c>
      <c t="n" r="B7" s="6">
        <v>106</v>
      </c>
      <c t="n" r="C7" s="6">
        <v>4464</v>
      </c>
    </row>
    <row r="8" spans="1:3">
      <c t="s" r="A8" s="4">
        <v>73</v>
      </c>
      <c t="n" r="B8" s="6">
        <v>581</v>
      </c>
      <c t="n" r="C8" s="6">
        <v>567</v>
      </c>
    </row>
    <row r="9" spans="1:3">
      <c t="s" r="A9" s="3">
        <v>74</v>
      </c>
    </row>
    <row r="10" spans="1:3">
      <c t="s" r="A10" s="4">
        <v>28</v>
      </c>
      <c t="n" r="B10" s="6">
        <v>-638</v>
      </c>
      <c t="n" r="C10" s="6">
        <v>-508</v>
      </c>
    </row>
    <row r="11" spans="1:3">
      <c t="s" r="A11" s="4">
        <v>75</v>
      </c>
      <c t="n" r="B11" s="6">
        <v>-63</v>
      </c>
      <c t="n" r="C11" s="6">
        <v>-93</v>
      </c>
    </row>
    <row r="12" spans="1:3">
      <c t="s" r="A12" s="4">
        <v>76</v>
      </c>
      <c t="n" r="B12" s="6">
        <v>1215</v>
      </c>
      <c t="n" r="C12" s="6">
        <v>294</v>
      </c>
    </row>
    <row r="13" spans="1:3">
      <c t="s" r="A13" s="4">
        <v>77</v>
      </c>
      <c t="n" r="B13" s="6">
        <v>0</v>
      </c>
      <c t="n" r="C13" s="6">
        <v>-1671</v>
      </c>
    </row>
    <row r="14" spans="1:3">
      <c t="s" r="A14" s="4">
        <v>78</v>
      </c>
      <c t="n" r="B14" s="6">
        <v>11469</v>
      </c>
      <c t="n" r="C14" s="6">
        <v>-3948</v>
      </c>
    </row>
    <row r="15" spans="1:3">
      <c t="s" r="A15" s="3">
        <v>79</v>
      </c>
    </row>
    <row r="16" spans="1:3">
      <c t="s" r="A16" s="4">
        <v>80</v>
      </c>
      <c t="n" r="B16" s="6">
        <v>-48</v>
      </c>
      <c t="n" r="C16" s="6">
        <v>-9</v>
      </c>
    </row>
    <row r="17" spans="1:3">
      <c t="s" r="A17" s="4">
        <v>81</v>
      </c>
      <c t="n" r="B17" s="6">
        <v>-48</v>
      </c>
      <c t="n" r="C17" s="6">
        <v>-9</v>
      </c>
    </row>
    <row r="18" spans="1:3">
      <c t="s" r="A18" s="3">
        <v>82</v>
      </c>
    </row>
    <row r="19" spans="1:3">
      <c t="s" r="A19" s="4">
        <v>83</v>
      </c>
      <c t="n" r="B19" s="6">
        <v>27</v>
      </c>
      <c t="n" r="C19" s="6">
        <v>0</v>
      </c>
    </row>
    <row r="20" spans="1:3">
      <c t="s" r="A20" s="4">
        <v>84</v>
      </c>
      <c t="n" r="B20" s="6">
        <v>0</v>
      </c>
      <c t="n" r="C20" s="6">
        <v>-14</v>
      </c>
    </row>
    <row r="21" spans="1:3">
      <c t="s" r="A21" s="4">
        <v>85</v>
      </c>
      <c t="n" r="B21" s="6">
        <v>27</v>
      </c>
      <c t="n" r="C21" s="6">
        <v>-14</v>
      </c>
    </row>
    <row r="22" spans="1:3">
      <c t="s" r="A22" s="4">
        <v>86</v>
      </c>
      <c t="n" r="B22" s="6">
        <v>11448</v>
      </c>
      <c t="n" r="C22" s="6">
        <v>-3971</v>
      </c>
    </row>
    <row r="23" spans="1:3">
      <c t="s" r="A23" s="4">
        <v>87</v>
      </c>
      <c t="n" r="B23" s="6">
        <v>7857</v>
      </c>
      <c t="n" r="C23" s="6">
        <v>15470</v>
      </c>
    </row>
    <row r="24" spans="1:3">
      <c t="s" r="A24" s="4">
        <v>88</v>
      </c>
      <c t="n" r="B24" s="7">
        <v>19305</v>
      </c>
      <c t="n" r="C24" s="7">
        <v>114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89</v>
      </c>
      <c t="s" r="B1" s="2">
        <v>1</v>
      </c>
    </row>
    <row r="2" spans="1:2">
      <c t="s" r="B2" s="2">
        <v>2</v>
      </c>
    </row>
    <row r="3" spans="1:2">
      <c t="s" r="A3" s="3">
        <v>90</v>
      </c>
    </row>
    <row r="4" spans="1:2">
      <c t="s" r="A4" s="4">
        <v>91</v>
      </c>
      <c t="s" r="B4" s="4">
        <v>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93</v>
      </c>
      <c t="s" r="B1" s="2">
        <v>1</v>
      </c>
    </row>
    <row r="2" spans="1:2">
      <c t="s" r="B2" s="2">
        <v>2</v>
      </c>
    </row>
    <row r="3" spans="1:2">
      <c t="s" r="A3" s="3">
        <v>94</v>
      </c>
    </row>
    <row r="4" spans="1:2">
      <c t="s" r="A4" s="4">
        <v>95</v>
      </c>
      <c t="s" r="B4" s="4">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97</v>
      </c>
      <c t="s" r="B1" s="2">
        <v>1</v>
      </c>
    </row>
    <row r="2" spans="1:2">
      <c t="s" r="B2" s="2">
        <v>2</v>
      </c>
    </row>
    <row r="3" spans="1:2">
      <c t="s" r="A3" s="3">
        <v>98</v>
      </c>
    </row>
    <row r="4" spans="1:2">
      <c t="s" r="A4" s="4">
        <v>99</v>
      </c>
      <c t="s" r="B4" s="4">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01</v>
      </c>
      <c t="s" r="B1" s="2">
        <v>1</v>
      </c>
    </row>
    <row r="2" spans="1:2">
      <c t="s" r="B2" s="2">
        <v>2</v>
      </c>
    </row>
    <row r="3" spans="1:2">
      <c t="s" r="A3" s="3">
        <v>102</v>
      </c>
    </row>
    <row r="4" spans="1:2">
      <c t="s" r="A4" s="4">
        <v>103</v>
      </c>
      <c t="s" r="B4" s="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05</v>
      </c>
      <c t="s" r="B1" s="2">
        <v>1</v>
      </c>
    </row>
    <row r="2" spans="1:2">
      <c t="s" r="B2" s="2">
        <v>2</v>
      </c>
    </row>
    <row r="3" spans="1:2">
      <c t="s" r="A3" s="3">
        <v>106</v>
      </c>
    </row>
    <row r="4" spans="1:2">
      <c t="s" r="A4" s="4">
        <v>107</v>
      </c>
      <c t="s" r="B4" s="4">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BALANCE SHEETS</vt:lpstr>
      <vt:lpstr>CONDENSED STATEMENTS OF OPERATI</vt:lpstr>
      <vt:lpstr>CONDENSED STATEMENTS OF CASH FL</vt:lpstr>
      <vt:lpstr>Organization and Summary of Sig</vt:lpstr>
      <vt:lpstr>Stock Plans</vt:lpstr>
      <vt:lpstr>Net Income (Loss) Per Share</vt:lpstr>
      <vt:lpstr>Comprehensive Income (Loss)</vt:lpstr>
      <vt:lpstr>Braeburn License</vt:lpstr>
      <vt:lpstr>Warrant Liability</vt:lpstr>
      <vt:lpstr>Stockholders' Equity</vt:lpstr>
      <vt:lpstr>Subsequent events</vt:lpstr>
      <vt:lpstr>Organization and Summary of S13</vt:lpstr>
      <vt:lpstr>Organization and Summary of S14</vt:lpstr>
      <vt:lpstr>Stock Plans (Tables)</vt:lpstr>
      <vt:lpstr>Net Income (Loss) Per Share (Ta</vt:lpstr>
      <vt:lpstr>Warrant Liability (Tables)</vt:lpstr>
      <vt:lpstr>Organization and Summary of S18</vt:lpstr>
      <vt:lpstr>Organization and Summary of S19</vt:lpstr>
      <vt:lpstr>Stock Plans (Details)</vt:lpstr>
      <vt:lpstr>Stock Plans (Details 1)</vt:lpstr>
      <vt:lpstr>Stock Plans (Details 2)</vt:lpstr>
      <vt:lpstr>Stock Plans (Details Textual)</vt:lpstr>
      <vt:lpstr>Net Income (Loss) Per Share (De</vt:lpstr>
      <vt:lpstr>Net Income (Loss) Per Share (25</vt:lpstr>
      <vt:lpstr>Comprehensive Income (Loss) (De</vt:lpstr>
      <vt:lpstr>Braeburn License (Details Textu</vt:lpstr>
      <vt:lpstr>Warrant Liability (Details)</vt:lpstr>
      <vt:lpstr>Warrant Liability (Details Text</vt:lpstr>
      <vt:lpstr>Stockholders' Equity (Details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2:00:08Z</dcterms:created>
  <dcterms:modified xmlns:dcterms="http://purl.org/dc/terms/" xmlns:xsi="http://www.w3.org/2001/XMLSchema-instance" xsi:type="dcterms:W3CDTF">2016-08-09T12:00:08Z</dcterms:modified>
  <dc:title xmlns:dc="http://purl.org/dc/elements/1.1/">Untitled</dc:title>
  <dc:description xmlns:dc="http://purl.org/dc/elements/1.1/"/>
  <dc:subject xmlns:dc="http://purl.org/dc/elements/1.1/"/>
  <cp:keywords/>
  <cp:category/>
</cp:coreProperties>
</file>